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1. Basis of Presentation and Co" sheetId="7" state="visible" r:id="rId7"/>
    <sheet xmlns:r="http://schemas.openxmlformats.org/officeDocument/2006/relationships" name="2. Recent Accounting Developmen" sheetId="8" state="visible" r:id="rId8"/>
    <sheet xmlns:r="http://schemas.openxmlformats.org/officeDocument/2006/relationships" name="3. Earnings per Common Share" sheetId="9" state="visible" r:id="rId9"/>
    <sheet xmlns:r="http://schemas.openxmlformats.org/officeDocument/2006/relationships" name="4. Investment Securities" sheetId="10" state="visible" r:id="rId10"/>
    <sheet xmlns:r="http://schemas.openxmlformats.org/officeDocument/2006/relationships" name="5. Loans, Allowance for Loan Lo" sheetId="11" state="visible" r:id="rId11"/>
    <sheet xmlns:r="http://schemas.openxmlformats.org/officeDocument/2006/relationships" name="6. Goodwill and Other Intangibl" sheetId="12" state="visible" r:id="rId12"/>
    <sheet xmlns:r="http://schemas.openxmlformats.org/officeDocument/2006/relationships" name="7. Fair Value" sheetId="13" state="visible" r:id="rId13"/>
    <sheet xmlns:r="http://schemas.openxmlformats.org/officeDocument/2006/relationships" name="8. Loan Servicing" sheetId="14" state="visible" r:id="rId14"/>
    <sheet xmlns:r="http://schemas.openxmlformats.org/officeDocument/2006/relationships" name="9. Legal Proceedings" sheetId="15" state="visible" r:id="rId15"/>
    <sheet xmlns:r="http://schemas.openxmlformats.org/officeDocument/2006/relationships" name="10. Subsequent Event" sheetId="16" state="visible" r:id="rId16"/>
    <sheet xmlns:r="http://schemas.openxmlformats.org/officeDocument/2006/relationships" name="1. Basis of Presentation and _2" sheetId="17" state="visible" r:id="rId17"/>
    <sheet xmlns:r="http://schemas.openxmlformats.org/officeDocument/2006/relationships" name="3. Earnings per Common Share (T" sheetId="18" state="visible" r:id="rId18"/>
    <sheet xmlns:r="http://schemas.openxmlformats.org/officeDocument/2006/relationships" name="4. Investment Securities (Table" sheetId="19" state="visible" r:id="rId19"/>
    <sheet xmlns:r="http://schemas.openxmlformats.org/officeDocument/2006/relationships" name="5. Loans, Allowance for Loan _2" sheetId="20" state="visible" r:id="rId20"/>
    <sheet xmlns:r="http://schemas.openxmlformats.org/officeDocument/2006/relationships" name="7. Fair Value (Tables)" sheetId="21" state="visible" r:id="rId21"/>
    <sheet xmlns:r="http://schemas.openxmlformats.org/officeDocument/2006/relationships" name="8. Loan Servicing (Tables)" sheetId="22" state="visible" r:id="rId22"/>
    <sheet xmlns:r="http://schemas.openxmlformats.org/officeDocument/2006/relationships" name="3. Earnings per Common Share (D" sheetId="23" state="visible" r:id="rId23"/>
    <sheet xmlns:r="http://schemas.openxmlformats.org/officeDocument/2006/relationships" name="4. Investment Securities (Detai" sheetId="24" state="visible" r:id="rId24"/>
    <sheet xmlns:r="http://schemas.openxmlformats.org/officeDocument/2006/relationships" name="4. Investment Securities (Det_2" sheetId="25" state="visible" r:id="rId25"/>
    <sheet xmlns:r="http://schemas.openxmlformats.org/officeDocument/2006/relationships" name="4. Investment Securities (Det_3" sheetId="26" state="visible" r:id="rId26"/>
    <sheet xmlns:r="http://schemas.openxmlformats.org/officeDocument/2006/relationships" name="4. Investment Securities (Det_4" sheetId="27" state="visible" r:id="rId27"/>
    <sheet xmlns:r="http://schemas.openxmlformats.org/officeDocument/2006/relationships" name="4. Investment Securities (Det_5" sheetId="28" state="visible" r:id="rId28"/>
    <sheet xmlns:r="http://schemas.openxmlformats.org/officeDocument/2006/relationships" name="5. Loans, Allowance for Loan _3" sheetId="29" state="visible" r:id="rId29"/>
    <sheet xmlns:r="http://schemas.openxmlformats.org/officeDocument/2006/relationships" name="5. Loans, Allowance for Loan _4" sheetId="30" state="visible" r:id="rId30"/>
    <sheet xmlns:r="http://schemas.openxmlformats.org/officeDocument/2006/relationships" name="5. Loans, Allowance for Loan _5" sheetId="31" state="visible" r:id="rId31"/>
    <sheet xmlns:r="http://schemas.openxmlformats.org/officeDocument/2006/relationships" name="5. Loans, Allowance for Loan _6" sheetId="32" state="visible" r:id="rId32"/>
    <sheet xmlns:r="http://schemas.openxmlformats.org/officeDocument/2006/relationships" name="5. Loans, Allowance for Loan _7" sheetId="33" state="visible" r:id="rId33"/>
    <sheet xmlns:r="http://schemas.openxmlformats.org/officeDocument/2006/relationships" name="5. Loans, Allowance for Loan _8" sheetId="34" state="visible" r:id="rId34"/>
    <sheet xmlns:r="http://schemas.openxmlformats.org/officeDocument/2006/relationships" name="5. Loans, Allowance for Loan _9" sheetId="35" state="visible" r:id="rId35"/>
    <sheet xmlns:r="http://schemas.openxmlformats.org/officeDocument/2006/relationships" name="5. Loans, Allowance for Loan_10" sheetId="36" state="visible" r:id="rId36"/>
    <sheet xmlns:r="http://schemas.openxmlformats.org/officeDocument/2006/relationships" name="5. Loans, Allowance for Loan_11" sheetId="37" state="visible" r:id="rId37"/>
    <sheet xmlns:r="http://schemas.openxmlformats.org/officeDocument/2006/relationships" name="6. Goodwill and Other Intangi_2" sheetId="38" state="visible" r:id="rId38"/>
    <sheet xmlns:r="http://schemas.openxmlformats.org/officeDocument/2006/relationships" name="7. Fair Value (Details)" sheetId="39" state="visible" r:id="rId39"/>
    <sheet xmlns:r="http://schemas.openxmlformats.org/officeDocument/2006/relationships" name="7. Fair Value (Details 1)" sheetId="40" state="visible" r:id="rId40"/>
    <sheet xmlns:r="http://schemas.openxmlformats.org/officeDocument/2006/relationships" name="7. Fair Value (Details 2)" sheetId="41" state="visible" r:id="rId41"/>
    <sheet xmlns:r="http://schemas.openxmlformats.org/officeDocument/2006/relationships" name="8. Loan Servicing (Details)" sheetId="42" state="visible" r:id="rId42"/>
  </sheets>
  <definedNames/>
  <calcPr calcId="124519" fullCalcOnLoad="1"/>
</workbook>
</file>

<file path=xl/sharedStrings.xml><?xml version="1.0" encoding="utf-8"?>
<sst xmlns="http://schemas.openxmlformats.org/spreadsheetml/2006/main" uniqueCount="458">
  <si>
    <t>Document and Entity Information - shares</t>
  </si>
  <si>
    <t>9 Months Ended</t>
  </si>
  <si>
    <t>Sep. 30, 2018</t>
  </si>
  <si>
    <t>Nov. 02, 2018</t>
  </si>
  <si>
    <t>Document And Entity Information</t>
  </si>
  <si>
    <t>Entity Registrant Name</t>
  </si>
  <si>
    <t>Community Bancorp /VT</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Accelerated Filer</t>
  </si>
  <si>
    <t>Entity Emerging Growth Company</t>
  </si>
  <si>
    <t>Entity Small Business</t>
  </si>
  <si>
    <t>true</t>
  </si>
  <si>
    <t>Entity Common Stock, Shares Outstanding</t>
  </si>
  <si>
    <t>Document Fiscal Period Focus</t>
  </si>
  <si>
    <t>Q3</t>
  </si>
  <si>
    <t>Document Fiscal Year Focus</t>
  </si>
  <si>
    <t>Consolidated Balance Sheets (Unaudited) - USD ($)</t>
  </si>
  <si>
    <t>Dec. 31, 2017</t>
  </si>
  <si>
    <t>Sep. 30, 2017</t>
  </si>
  <si>
    <t>Assets</t>
  </si>
  <si>
    <t>Cash and due from banks</t>
  </si>
  <si>
    <t>Federal funds sold and overnight deposits</t>
  </si>
  <si>
    <t>Total cash and cash equivalents</t>
  </si>
  <si>
    <t>Securities held-to-maturity (fair value $50,960,000 at 09/30/18, $48,796,000 at 12/31/17 and $54,571,000 at 09/30/17)</t>
  </si>
  <si>
    <t>Securities available-for-sale</t>
  </si>
  <si>
    <t>Restricted equity securities, at cost</t>
  </si>
  <si>
    <t>Loans held-for-sale</t>
  </si>
  <si>
    <t>Loans</t>
  </si>
  <si>
    <t>Allowance for loan losses</t>
  </si>
  <si>
    <t>Deferred net loan costs</t>
  </si>
  <si>
    <t>Net loans</t>
  </si>
  <si>
    <t>Bank premises and equipment, net</t>
  </si>
  <si>
    <t>Accrued interest receivable</t>
  </si>
  <si>
    <t>Bank owned life insurance</t>
  </si>
  <si>
    <t>Core deposit intangible</t>
  </si>
  <si>
    <t>Goodwill</t>
  </si>
  <si>
    <t>Other real estate owned</t>
  </si>
  <si>
    <t>Other assets</t>
  </si>
  <si>
    <t>Total assets</t>
  </si>
  <si>
    <t>Deposits:</t>
  </si>
  <si>
    <t>Demand, non-interest bearing</t>
  </si>
  <si>
    <t>Interest-bearing transaction accounts</t>
  </si>
  <si>
    <t>Money market funds</t>
  </si>
  <si>
    <t>Savings</t>
  </si>
  <si>
    <t>Time deposits, $250,000 and over</t>
  </si>
  <si>
    <t>Other time deposits</t>
  </si>
  <si>
    <t>Total deposits</t>
  </si>
  <si>
    <t>Borrowed funds</t>
  </si>
  <si>
    <t>Repurchase agreements</t>
  </si>
  <si>
    <t>Capital lease obligations</t>
  </si>
  <si>
    <t>Junior subordinated debentures</t>
  </si>
  <si>
    <t>Accrued interest and other liabilities</t>
  </si>
  <si>
    <t>Total liabilities</t>
  </si>
  <si>
    <t>Shareholders' Equity</t>
  </si>
  <si>
    <t>Preferred stock, 1,000,000 shares authorized, 20 and 25 shares issued and outstanding in 2018 and 2017, respectively ($100,000 liquidation value)</t>
  </si>
  <si>
    <t>Common stock - $2.50 par value; 15,000,000 shares authorized, 5,367,359 shares issued at 09/30/18, 5,322,320 shares issued at 12/31/17 and 5,310,776 shares issued at 09/30/17</t>
  </si>
  <si>
    <t>Additional paid-in capital</t>
  </si>
  <si>
    <t>Retained earnings</t>
  </si>
  <si>
    <t>Accumulated other comprehensive loss</t>
  </si>
  <si>
    <t>Less: treasury stock, at cost; 210,101 shares at 09/30/18, 12/31/17 and 09/30/17</t>
  </si>
  <si>
    <t>Total shareholders' equity</t>
  </si>
  <si>
    <t>Total liabilities and shareholders' equity</t>
  </si>
  <si>
    <t>Book value per common share outstanding</t>
  </si>
  <si>
    <t>Consolidated Balance Sheets (Parenthetical) - USD ($)</t>
  </si>
  <si>
    <t>Securities held-to-maturity, fair value</t>
  </si>
  <si>
    <t>Shareholder's Equity</t>
  </si>
  <si>
    <t>Preferred stock, shares authorized (in shares)</t>
  </si>
  <si>
    <t>Preferred stock, shares issued (in shares)</t>
  </si>
  <si>
    <t>Preferred stock, shares outstanding (in shares)</t>
  </si>
  <si>
    <t>Preferred stock liquidation value</t>
  </si>
  <si>
    <t>Common stock par value (in dollars per share)</t>
  </si>
  <si>
    <t>Common stock, shares authorized (in shares)</t>
  </si>
  <si>
    <t>Common stock, shares issued (in shares)</t>
  </si>
  <si>
    <t>Treasury stock (in shares)</t>
  </si>
  <si>
    <t>Consolidated Statements of Income (Unaudited) - USD ($)</t>
  </si>
  <si>
    <t>3 Months Ended</t>
  </si>
  <si>
    <t>Interest income</t>
  </si>
  <si>
    <t>Interest and fees on loans</t>
  </si>
  <si>
    <t>Interest on debt securities</t>
  </si>
  <si>
    <t>Taxable</t>
  </si>
  <si>
    <t>Tax-exempt</t>
  </si>
  <si>
    <t>Dividends</t>
  </si>
  <si>
    <t>Interest on federal funds sold and overnight deposits</t>
  </si>
  <si>
    <t>Total interest income</t>
  </si>
  <si>
    <t>Interest expense</t>
  </si>
  <si>
    <t>Interest on deposits</t>
  </si>
  <si>
    <t>Interest on borrowed funds</t>
  </si>
  <si>
    <t>Interest on repurchase agreements</t>
  </si>
  <si>
    <t>Interest on junior subordinated debentures</t>
  </si>
  <si>
    <t>Total interest expense</t>
  </si>
  <si>
    <t>Net interest income</t>
  </si>
  <si>
    <t>Provision for loan losses</t>
  </si>
  <si>
    <t>Net interest income after provision for loan losses</t>
  </si>
  <si>
    <t>Non-interest income</t>
  </si>
  <si>
    <t>Service fees</t>
  </si>
  <si>
    <t>Income from sold loans</t>
  </si>
  <si>
    <t>Other income from loans</t>
  </si>
  <si>
    <t>Net realized (loss) gain on sale of securities AFS</t>
  </si>
  <si>
    <t>Other income</t>
  </si>
  <si>
    <t>Total non-interest income</t>
  </si>
  <si>
    <t>Non-interest expense</t>
  </si>
  <si>
    <t>Salaries and wages</t>
  </si>
  <si>
    <t>Employee benefits</t>
  </si>
  <si>
    <t>Occupancy expenses, net</t>
  </si>
  <si>
    <t>Other expenses</t>
  </si>
  <si>
    <t>Total non-interest expense</t>
  </si>
  <si>
    <t>Income before income taxes</t>
  </si>
  <si>
    <t>Income tax expense</t>
  </si>
  <si>
    <t>Net income</t>
  </si>
  <si>
    <t>Earnings per common share</t>
  </si>
  <si>
    <t>$ .91</t>
  </si>
  <si>
    <t>Weighted average number of common shares used in computing earnings per share</t>
  </si>
  <si>
    <t>Dividends declared per common share</t>
  </si>
  <si>
    <t>Consolidated Statements of Comprehensive Income (Unaudited) - USD ($)</t>
  </si>
  <si>
    <t>Statement of Comprehensive Income [Abstract]</t>
  </si>
  <si>
    <t>Other comprehensive (loss) income, net of tax:</t>
  </si>
  <si>
    <t>Unrealized holding (loss) gain on securities AFS arising during the period</t>
  </si>
  <si>
    <t>Reclassification adjustment for loss (gain) realized in income</t>
  </si>
  <si>
    <t>Unrealized (loss) gain during the period</t>
  </si>
  <si>
    <t>Tax effect</t>
  </si>
  <si>
    <t>Other comprehensive (loss) income, net of tax</t>
  </si>
  <si>
    <t>Total comprehensive income</t>
  </si>
  <si>
    <t>Consolidated Statements of Cash Flows (Unaudited) - USD ($)</t>
  </si>
  <si>
    <t>Cash Flows from Operating Activities:</t>
  </si>
  <si>
    <t>Adjustments to reconcile net income to net cash provided by operating activities:</t>
  </si>
  <si>
    <t>Depreciation and amortization, bank premises and equipment</t>
  </si>
  <si>
    <t>Deferred income tax</t>
  </si>
  <si>
    <t>Net realized loss (gain) on sale of securities AFS</t>
  </si>
  <si>
    <t>Gain on sale of loans</t>
  </si>
  <si>
    <t>(Gain) loss on sale of bank premises and equipment</t>
  </si>
  <si>
    <t>Loss (gain) on sale of OREO</t>
  </si>
  <si>
    <t>Income from CFSG Partners</t>
  </si>
  <si>
    <t>Amortization of bond premium, net</t>
  </si>
  <si>
    <t>Proceeds from sales of loans held for sale</t>
  </si>
  <si>
    <t>Originations of loans held for sale</t>
  </si>
  <si>
    <t>Increase in taxes payable</t>
  </si>
  <si>
    <t>Inccrease in interest receivable</t>
  </si>
  <si>
    <t>Decrease in mortgage servicing rights</t>
  </si>
  <si>
    <t>(Increase) decrease in other assets</t>
  </si>
  <si>
    <t>Increase in cash surrender value of BOLI</t>
  </si>
  <si>
    <t>Amortization of core deposit intangible</t>
  </si>
  <si>
    <t>Amortization of limited partnerships</t>
  </si>
  <si>
    <t>Increase in unamortized loan costs</t>
  </si>
  <si>
    <t>Increase in interest payable</t>
  </si>
  <si>
    <t>Increase in accrued expenses</t>
  </si>
  <si>
    <t>Decrease in other liabilities</t>
  </si>
  <si>
    <t>Net cash provided by operating activities</t>
  </si>
  <si>
    <t>Cash Flows from Investing Activities:</t>
  </si>
  <si>
    <t>Investments - HTM: Maturities and pay downs</t>
  </si>
  <si>
    <t>Investments - HTM: Purchases</t>
  </si>
  <si>
    <t>Investments - AFS: Maturities, calls, pay downs and sales</t>
  </si>
  <si>
    <t>Investments - AFS: Purchases</t>
  </si>
  <si>
    <t>Proceeds from redemption of restricted equity securities</t>
  </si>
  <si>
    <t>Purchases of restricted equity securities</t>
  </si>
  <si>
    <t>(Decrease) increase in limited partnership contributions payable</t>
  </si>
  <si>
    <t>Investments in limited partnerships</t>
  </si>
  <si>
    <t>Increase in loans, net</t>
  </si>
  <si>
    <t>Capital expenditures net of proceeds from sales of bank premises and equipment</t>
  </si>
  <si>
    <t>Proceeds from sales of OREO</t>
  </si>
  <si>
    <t>Recoveries of loans charged off</t>
  </si>
  <si>
    <t>Net cash used in investing activities</t>
  </si>
  <si>
    <t>Cash Flows from Financing Activities:</t>
  </si>
  <si>
    <t>Net increase in demand and interest-bearing transaction accounts</t>
  </si>
  <si>
    <t>Net (decrease) increase in money market and savings accounts</t>
  </si>
  <si>
    <t>Net increase in time deposits</t>
  </si>
  <si>
    <t>Net increase (decrease) in repurchase agreements</t>
  </si>
  <si>
    <t>Net decrease in short-term borrowings</t>
  </si>
  <si>
    <t>Proceeds from long-term borrowings</t>
  </si>
  <si>
    <t>Repayments on long-term borrowings</t>
  </si>
  <si>
    <t>Decrease in capital lease obligations</t>
  </si>
  <si>
    <t>Redemption of preferred stock</t>
  </si>
  <si>
    <t>Dividends paid on preferred stock</t>
  </si>
  <si>
    <t>Dividends paid on common stock</t>
  </si>
  <si>
    <t>Net cash provided by financing activities</t>
  </si>
  <si>
    <t>Net (decrease) increase in cash and cash equivalents</t>
  </si>
  <si>
    <t>Cash and cash equivalents:</t>
  </si>
  <si>
    <t>Beginning</t>
  </si>
  <si>
    <t>Ending</t>
  </si>
  <si>
    <t>Supplemental Schedule of Cash Paid During the Period:</t>
  </si>
  <si>
    <t>Interest</t>
  </si>
  <si>
    <t>Income taxes, net of refunds</t>
  </si>
  <si>
    <t>Supplemental Schedule of Noncash Investing and Financing Activities:</t>
  </si>
  <si>
    <t>Change in unrealized (loss) gain on securities AFS</t>
  </si>
  <si>
    <t>Loans transferred to OREO</t>
  </si>
  <si>
    <t>Common Shares Dividends Paid:</t>
  </si>
  <si>
    <t>Dividends declared</t>
  </si>
  <si>
    <t>Increase in dividends payable attributable to dividends declared</t>
  </si>
  <si>
    <t>Dividends reinvested</t>
  </si>
  <si>
    <t>Total</t>
  </si>
  <si>
    <t>1. Basis of Presentation and Consolidation</t>
  </si>
  <si>
    <t>Organization, Consolidation and Presentation of Financial Statements [Abstract]</t>
  </si>
  <si>
    <t>Note 1. Basis of Presentation and Consolidation</t>
  </si>
  <si>
    <t xml:space="preserve">The interim consolidated financial statements
of Community Bancorp. and Subsidiary are unaudited. All significant intercompany balances and transactions have been eliminated
in consolidation. In the opinion of management, all adjustments necessary for the fair presentation of the consolidated financial
condition and results of operations of the Company and its subsidiary, Community National Bank (the Bank), contained herein have
been made. The unaudited interim consolidated financial statements should be read in conjunction with the audited consolidated
financial statements and notes thereto for the year ended December 31, 2017 contained in the Company's Annual Report on Form 10-K.
The results of operations for the interim period are not necessarily indicative of the results of operations to be expected for
the full annual period ending December 31, 2018, or for any other interim period. Certain amounts in the 2017 unaudited consolidated
income statements have been reclassified to conform to the 2018 presentation. Reclassifications had no effect on prior period net
income or shareholders’ equity. In addition to the definitions provided elsewhere
in this quarterly report, the definitions, acronyms and abbreviations identified below are used throughout this Form 10-Q, including
Part I. “Financial Information” and Part II. “Other Information”, and is intended to aid the reader and
provide a reference page when reviewing this Form 10-Q.
ABS and OAS: Asset backed or other amortizing security FHLMC Federal Home Loan Mortgage Corporation
AFS: Available-for-sale FRB: Federal Reserve Board
Agency MBS: MBS issued by a US government agency FRBB: Federal Reserve Bank of Boston
or GSE GAAP: Generally Accepted Accounting Principles
ALCO: Asset Liability Committee in the United States
ALL: Allowance for loan losses GSE Government sponsored enterprise
ASC: Accounting Standards Codification HTM: Held-to-maturity
ASU: Accounting Standards Update ICS: Insured Cash Sweeps of the Promontory
BIC: Borrower-in-Custody Interfinancial Network
Board: Board of Directors IRS: Internal Revenue Service
BOLI Bank owned life insurance JNE: Jobs for New England
bp or bps: Basis point(s) Jr: Junior
CBLR: Community Bank Leverage Ratio MBS: Mortgage-backed security
CDARS: Certificate of Deposit Accounts Registry MPF: Mortgage Partnership Finance
Service of the Promontory Interfinancial MSRs: Mortgage servicing rights
Network NII: Net interest income
CDs: Certificates of deposit OCI: Other comprehensive income (loss)
CDI: Core deposit intangible OREO: Other real estate owned
CECL: Current Expected Credit Loss OTTI: Other-than-temporary impairment
CFSG: Community Financial Services Group PMI Private mortgage insurance
CFSG Partners: Community Financial Services Partners, RD: USDA Rural Development
LLC SBA U.S. Small Business Administration
Company: Community Bancorp. and Subsidiary SEC: U.S. Securities and Exchange Commission
CRE: Commercial Real Estate SERP Supplemental Employee Retirement Plan
DDA or DDAs Demand Deposit Account(s) TDR: Troubled-debt restructuring
DTC: Depository Trust Company USDA: U.S. Department of Agriculture
DRIP: Dividend Reinvestment Plan VA: U.S. Veterans Administration
Exchange Act: Securities Exchange Act of 1934 2017 Tax Act: Tax Cut and Jobs Act of 2017
FASB: Financial Accounting Standards Board 2018 Economic Growth, Regulatory Relief and
FDIC: Federal Deposit Insurance Corporation Regulatory Consumer Protection Act of 2018
FHLBB: Federal Home Loan Bank of Boston Relief Act: </t>
  </si>
  <si>
    <t>2. Recent Accounting Developments</t>
  </si>
  <si>
    <t>New Accounting Pronouncements and Changes in Accounting Principles [Abstract]</t>
  </si>
  <si>
    <t>Note 2. Recent Accounting Developments</t>
  </si>
  <si>
    <t xml:space="preserve">The FASB issued ASU No. 2014-09, Revenue
from Contracts with Customers FASB formed a Transition Resource Group to assist
it in identifying implementation issues that may require further clarification or amendment to ASU No. 2014-09. As a result of
that group’s deliberations, FASB has issued several amendments, which became effective concurrently with ASU No. 2014-09,
including ASU No. 2016-08, Principal versus Agent Considerations In January 2016, the FASB issued ASU 2016-01,
Financial Instruments—Overall (Subtopic 825-10): Recognition and Measurement of Financial Assets and Financial Liabilities In February 2016, the FASB issued ASU No. 2016-02,
Leases In June 2016, the
FASB issued ASU No. 2016-13, Financial Instruments—Credit Losses (Topic 326): Measurement of Credit Losses on Financial
Instruments A
modified version of these requirements also applies to debt securities classified as available for sale, which will require that
credit losses on those securities be recorded through an allowance for credit losses rather than a write-down. T h e
ASU i s effec ti ve
for fisca l
years be g inn i n g
aft er De c ember 15,
2019, in c lu d ing
in teri m p e rio ds
w i t hin t ho se fiscal years. Early adoption
is permitted for fiscal years beginning after December 15, 2018, including interim periods within such years. The Company is evaluating
the impact In January 2017, the FASB issued ASU No. 2017-04,
Intangibles Goodwill and Other (Topic 350): Simplifying the Test for Goodwill Impairment The Company has goodwill from its acquisition
of LyndonBank in 2007 and performs an impairment test annually or more frequently if circumstances warrant (see Note 6). The Company
is currently evaluating the impact of the adoption of the ASU on its consolidated financial statements, but does not anticipate
any material impact at this time. In February 2018, FASB issued ASU No. 2018-02,
Income Statement – Reporting Comprehensive Income (Topic 220): Reclassification of Certain Tax Effects from Accumulated
Other Comprehensive Income. In August 2018, the FASB issued ASU 2018-13,
Fair Value Measurement (Topic 820): Disclosure Framework—Changes to the Disclosure Requirements for Fair Value Measurement </t>
  </si>
  <si>
    <t>3. Earnings per Common Share</t>
  </si>
  <si>
    <t>Earnings Per Share [Abstract]</t>
  </si>
  <si>
    <t>Note 3. Earnings per Common Share</t>
  </si>
  <si>
    <t xml:space="preserve">Earnings per common share amounts are computed
based on the weighted average number of shares of common stock issued during the period (retroactively adjusted for stock splits
and stock dividends, if any), including Dividend Reinvestment Plan shares issuable upon reinvestment of dividends declared, and
reduced for shares held in treasury. The following tables illustrate the calculation
of earnings per common share for the periods presented, as adjusted for the cash dividends declared on the preferred stock:
Three Months Ended September 30, 2018 2017
Net income, as reported $ 2,269,732 $ 1,792,949
Less: dividends to preferred shareholders 25,000 26,562
Net income available to common shareholders $ 2,244,732 $ 1,766,387
Weighted average number of common shares
used in calculating earnings per share 5,146,817 5,091,283
Earnings per common share $ 0.44 $ 0.35
Nine Months Ended September 30, 2018 2017
Net income, as reported $ 6,254,929 $ 4,706,679
Less: dividends to preferred shareholders 76,875 75,000
Net income available to common shareholders $ 6,178,054 $ 4,631,679
Weighted average number of common shares
used in calculating earnings per share 5,131,654 5,077,473
Earnings per common share $ 1.20 $ 0.91 </t>
  </si>
  <si>
    <t>4. Investment Securities</t>
  </si>
  <si>
    <t>Investment Securities</t>
  </si>
  <si>
    <t>Note 4. Investment Securities</t>
  </si>
  <si>
    <t xml:space="preserve">Securities AFS and HTM as of the balance sheet
dates consisted of the following:
Gross Gross
Amortized Unrealized Unrealized Fair
Securities AFS Cost Gains Losses Value
September 30, 2018
U.S. GSE debt securities $ 14,015,244 $ 0 $ 447,484 $ 13,567,760
Agency MBS 16,705,094 0 596,234 16,108,860
ABS and OAS 1,988,699 0 21,831 1,966,868
Other investments 7,425,000 0 141,105 7,283,895
$ 40,134,037 $ 0 $ 1,206,654 $ 38,927,383
December 31, 2017
U.S. GSE debt securities $ 17,308,229 $ 0 $ 149,487 $ 17,158,742
Agency MBS 16,782,380 11,144 180,187 16,613,337
Other investments 4,707,000 165 28,591 4,678,574
$ 38,797,609 $ 11,309 $ 358,265 $ 38,450,653
September 30, 2017
U.S. GSE debt securities $ 15,316,323 $ 9,140 $ 68,619 $ 15,256,844
Agency MBS 16,568,291 29,716 89,963 16,508,044
Other investments 4,955,000 11,831 12,046 4,954,785
$ 36,839,614 $ 50,687 $ 170,628 $ 36,719,673
Gross Gross
Amortized Unrealized Unrealized Fair
Securities HTM Cost Gains Losses Value*
September 30, 2018
States and political subdivisions $ 50,801,832 $ 354,476 $ 196,307 $ 50,960,000
December 31, 2017
States and political subdivisions $ 48,824,965 $ 0 $ 28,965 $ 48,796,000
September 30, 2017
States and political subdivisions $ 53,882,287 $ 688,713 $ 0 $ 54,571,000 *Method used to determine fair value of HTM securities rounds values
to nearest thousand. Investments pledged as collateral for repurchase
agreements consisted of U.S. GSE debt securities, Agency MBS, ABS and OAS, and CDs. These repurchase agreements mature
daily. These investments as of the balance sheet dates were as follows:
Amortized Fair
Cost Value
September 30, 2018 $ 40,134,037 $ 38,927,383
December 31, 2017 38,797,609 38,450,653
September 30, 2017 36,839,614 36,719,673 The scheduled maturities of debt securities AFS as of the balance
sheet dates were as follows:
Amortized Fair
Cost Value
September 30, 2018
Due from one to five years $ 12,978,972 $ 12,693,580
Due from five to ten years 10,449,971 10,124,943
Agency MBS 16,705,094 16,108,860
$ 40,134,037 $ 38,927,383
December 31, 2017
Due in one year or less $ 3,749,956 $ 3,739,512
Due from one to five years 11,275,824 11,168,065
Due from five to ten years 6,989,449 6,929,739
Agency MBS 16,782,380 16,613,337
$ 38,797,609 $ 38,450,653
September 30, 2017
Due in one year or less $ 2,250,000 $ 2,245,258
Due from one to five years 13,029,323 13,009,642
Due from five to ten years 4,992,000 4,956,729
Agency MBS 16,568,291 16,508,044
$ 36,839,614 $ 36,719,673 Because the actual maturities of Agency MBS
usually differ from their contractual maturities due to the right of borrowers to prepay the underlying mortgage loans, usually
without penalty, those securities are not presented in the table by contractual maturity date. The scheduled maturities of debt securities
HTM as of the balance sheet dates were as follows:
Amortized Fair
Cost Value*
September 30, 2018
Due in one year or less $ 26,373,125 $ 26,373,000
Due from one to five years 5,335,244 5,375,000
Due from five to ten years 6,828,026 6,868,000
Due after ten years 12,265,437 12,344,000
$ 50,801,832 $ 50,960,000
December 31, 2017
Due in one year or less $ 24,817,334 $ 24,817,000
Due from one to five years 4,494,343 4,487,000
Due from five to ten years 4,338,246 4,331,000
Due after ten years 15,175,042 15,161,000
$ 48,824,965 $ 48,796,000
September 30, 2017
Due in one year or less $ 28,773,116 $ 28,773,000
Due from one to five years 4,866,604 5,039,000
Due from five to ten years 3,990,576 4,163,000
Due after ten years 16,251,991 16,596,000
$ 53,882,287 $ 54,571,000 *Method used to determine fair value of HTM securities rounds values
to nearest thousand. Debt securities AFS and HTM with unrealized
losses as of the balance sheet dates are presented in the table below.
Less than 12 months 12 months or more Total
Fair Unrealized Fair Unrealized Number of Fair Unrealized
Value Loss Value Loss Securities Value Loss
September 30, 2018
U.S. GSE debt securities $ 5,368,134 $ 148,475 $ 8,199,626 $ 299,009 12 $ 13,567,760 $ 447,484
Agency MBS 7,628,403 194,458 8,480,457 401,776 25 16,108,860 596,234
ABS and OAS 1,966,868 21,831 0 0 2 1,966,868 21,831
Other investments 5,353,587 92,413 1,437,308 48,692 28 6,790,895 141,105
State and political subdivisions 22,917,317 196,307 0 0 87 22,917,317 196,307
$ 43,234,309 $ 653,484 $ 18,117,391 $ 749,477 154 $ 61,351,700 $ 1,402,961
December 31, 2017
U.S. GSE debt securities $ 13,223,739 $ 84,490 $ 3,935,003 $ 64,997 15 $ 17,158,742 $ 149,487
Agency MBS 9,251,323 105,063 4,542,446 75,124 21 13,793,769 180,187
Other investments 3,692,571 25,429 244,838 3,162 16 3,937,409 28,591
State and political subdivisions 22,530,141 28,965 0 0 79 22,530,141 28,965
$ 48,697,774 $ 243,947 $ 8,722,287 $ 143,283 131 $ 57,420,061 $ 387,230
September 30, 2017
U.S. GSE debt securities $ 9,702,979 $ 41,405 $ 1,972,786 $ 27,214 10 $ 11,675,765 $ 68,619
Agency MBS 11,618,020 86,230 209,545 3,733 15 11,827,565 89,963
Other investments 1,969,953 12,046 0 0 8 1,969,953 12,046
$ 23,290,952 $ 139,681 $ 2,182,331 $ 30,947 33 $ 25,473,283 $ 170,628 The unrealized losses for all periods presented
were principally attributable to changes in prevailing interest rates for similar types of securities and not deterioration in
the creditworthiness of the issuer. Management evaluates securities for OTTI at
least on a quarterly basis, and more frequently when economic or market conditions, or adverse developments relating to the issuer,
warrant such evaluation. Consideration is given to (1) the length of time and the extent to which the fair value has been less
than the carrying value, (2) the financial condition and near-term prospects of the issuer, and (3) the intent and ability of the
Company to retain its investment for a period of time sufficient to allow for any anticipated recovery in fair value. In analyzing
an issuer's financial condition, management considers whether the securities are issued by the federal government or its agencies,
whether downgrades by bond rating agencies or other adverse developments in the status of the securities have occurred, and the
results of reviews of the issuer's financial condition. As of September 30, 2018, there were no declines in the fair value of any
of the securities reflected in the table above that were deemed by management to be OTTI. </t>
  </si>
  <si>
    <t>5. Loans, Allowance for Loan Losses and Credit Quality</t>
  </si>
  <si>
    <t>Accounts, Notes, Loans and Financing Receivable, Gross, Allowance, and Net [Abstract]</t>
  </si>
  <si>
    <t>Note 5. Loans, Allowance for Loan Losses and Credit Quality</t>
  </si>
  <si>
    <t xml:space="preserve">The composition of net loans as of the balance sheet dates was as
follows:
September December September
2018 2017 2017
Commercial &amp; industrial $ 89,120,826 $ 77,110,747 $ 77,604,260
Commercial real estate 224,220,329 207,044,227 210,983,668
Residential real estate - 1st lien 167,853,992 168,184,135 167,185,874
Residential real estate - Jr lien 44,549,279 45,256,862 43,962,578
Consumer 4,758,597 5,268,680 6,311,739
Gross Loans 530,503,023 502,864,651 506,048,119
Deduct (add):
Allowance for loan losses 5,641,227 5,438,099 5,436,313
Deferred net loan costs (353,548 ) (318,651 ) (318,452 )
Net Loans $ 525,215,344 $ 497,745,203 $ 500,930,258 The following is an age analysis of loans (including non-accrual)
as of the balance sheet dates, by portfolio segment:
90 Days or
90 Days Total Non-Accrual More and
September 30, 2018 30-89 Days or More Past Due Current Total Loans Loans Accruing
Commercial &amp; industrial $ 133,884 $ 0 $ 133,884 $ 88,986,942 $ 89,120,826 $ 97,936 $ 0
Commercial real estate 463,307 195,354 658,661 223,561,668 224,220,329 1,869,717 0
Residential real estate
- 1st lien 1,134,943 1,926,540 3,061,483 164,792,509 167,853,992 1,959,124 1,075,393
- Jr lien 312,418 385,253 697,671 43,851,608 44,549,279 420,624 103,298
Consumer 30,418 8,631 39,049 4,719,548 4,758,597 0 8,631
$ 2,074,970 $ 2,515,778 $ 4,590,748 $ 525,912,275 $ 530,503,023 $ 4,347,401 $ 1,187,322
90 Days or
90 Days Total Non-Accrual More and
December 31, 2017 30-89 Days or More Past Due Current Total Loans Loans Accruing
Commercial &amp; industrial $ 308,712 $ 0 $ 308,712 $ 76,802,035 $ 77,110,747 $ 98,806 $ 0
Commercial real estate 1,482,982 418,255 1,901,237 205,142,990 207,044,227 1,065,385 0
Residential real estate
- 1st lien 4,238,933 2,011,419 6,250,352 161,933,783 168,184,135 1,585,473 1,249,241
- Jr lien 156,101 168,517 324,618 44,932,244 45,256,862 346,912 0
Consumer 80,384 1,484 81,868 5,186,812 5,268,680 0 1,484
$ 6,267,112 $ 2,599,675 $ 8,866,787 $ 493,997,864 $ 502,864,651 $ 3,096,576 $ 1,250,725
90 Days or
90 Days Total Non-Accrual More and
September 30, 2017 30-89 Days or More Past Due Current Total Loans Loans Accruing
Commercial &amp; industrial $ 76,185 $ 0 $ 76,185 $ 77,528,075 $ 77,604,260 $ 48,385 $ 0
Commercial real estate 1,186,687 228,621 1,415,308 209,568,360 210,983,668 714,720 15,011
Residential real estate
- 1st lien 1,366,466 1,823,490 3,189,956 163,995,918 167,185,874 1,511,891 725,581
- Jr lien 454,613 261,256 715,869 43,246,709 43,962,578 450,192 64,292
Consumer 53,597 2,777 56,374 6,255,365 6,311,739 0 2,777
$ 3,137,548 $ 2,316,144 $ 5,453,692 $ 500,594,427 $ 506,048,119 $ 2,725,188 $ 807,661 For all loan segments, loans over 30 days past due are considered
delinquent. As of the balance sheet dates presented, residential mortgage loans
in process of foreclosure consisted of the following:
Number of loans Balance
September 30, 2018 8 $ 625,328
December 31, 2017 10 791,944
September 30, 2017 7 443,099 Allowance for loan losses The ALL is established through a provision for
loan losses charged to earnings. Loan losses are charged against the allowance when management believes that future payments of
a loan balance are unlikely. Subsequent recoveries, if any, are credited to the allowance. Unsecured loans, primarily consumer loans, are
charged off when they become uncollectible and no later than 120 days past due. Unsecured loans to customers who subsequently file
bankruptcy are charged off within 30 days of receipt of the notification of filing or by the end of the month in which the loans
become 120 days past due, whichever occurs first. For secured loans, both residential and commercial, the potential loss on impaired
loans is carried as a loan loss reserve specific allocation; the loss portion is charged off when collection of the full loan appears
unlikely. The unsecured portion of a real estate loan is that portion of the loan exceeding the "fair value" of the collateral
less the estimated cost to sell. Value of the collateral is determined in accordance with the Company’s appraisal policy.
The unsecured portion of an impaired real estate secured loan is charged off by the end of the month in which the loan becomes
180 days past due. As described below, the allowance consists of
general, specific and unallocated components. However, the entire allowance is available to absorb losses in the loan portfolio,
regardless of specific, general and unallocated components considered in determining the amount of the allowance. General component The general component of the ALL is based on
historical loss experience and various qualitative factors and is stratified by the following loan segments: commercial and industrial,
CRE, residential real estate 1st lien, residential real estate Jr lien and consumer loans. The Company does not disaggregate its
portfolio segments further into classes. Loss ratios are calculated by loan segment for
one year, two year, three year, four year and five year look back periods. Management uses an average of historical losses based
on a time frame appropriate to capture relevant loss data for each loan segment in the current economic climate. During periods
of economic stability, a relatively longer period (e.g., five years) may be appropriate. During periods of significant expansion
or contraction, the Company may appropriately shorten the historical time period. The Company is currently using an extended look
back period of five years. Qualitative factors include the levels of and
trends in delinquencies and non-performing loans, levels of and trends in loan risk groups, trends in volumes and terms of loans,
effects of any changes in loan related policies, experience, ability and the depth of management, documentation and credit data
exception levels, national and local economic trends, external factors such as competition and regulation and lastly, concentrations
of credit risk in a variety of areas, including portfolio product mix, the level of loans to individual borrowers and their related
interests, loans to industry segments, and the geographic distribution of CRE loans. This evaluation is inherently subjective as
it requires estimates that are susceptible to revision as more information becomes available. The qualitative factors are determined based
on the various risk characteristics of each loan segment. The Company has policies, procedures and internal controls that management
believes are commensurate with the risk profile of each of these segments. Major risk characteristics relevant to each portfolio
segment are as follows: Commercial &amp; Industrial – Commercial Real Estate – Residential Real Estate - 1st Lien – Residential Real Estate – Jr Lien – Consumer – Specific component The specific component of the ALL relates to
loans that are impaired. Impaired loans are loan(s) to a borrower that in the aggregate are greater than $100,000 and that are
in non-accrual status or are TDRs regardless of amount. A specific allowance is established for an impaired loan when its estimated
impaired basis is less than the carrying value of the loan. For all loan segments, except consumer loans, a loan is considered
impaired when, based on current information and events, in management’s estimation it is probable that the Company will be
unable to collect the scheduled payments of principal or interest when due according to the contractual terms of the loan agreement.
Factors considered by management in determining impairment include payment status, collateral value and probability of collecting
scheduled principal and interest payments when due. Loans that experience insignificant or temporary payment delays and payment
shortfalls generally are not classified as impaired. Management evaluates the significance of payment delays and payment shortfalls
on a case-by-case basis, taking into consideration all of the circumstances surrounding the loan and the borrower, including the
length and frequency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 dependent. Impaired loans also include troubled loans that
are restructured. A TDR occurs when the Company, for economic or legal reasons related to the borrower’s financial difficulties,
grants a concession to the borrower that would otherwise not be granted. TDRs may include the transfer of assets to the Company
in partial satisfaction of a troubled loan, a modification of a loan’s terms, or a combination of the two. Large groups of smaller balance homogeneous
loans are collectively evaluated for impairment. Accordingly, the Company does not separately identify individual consumer loans
for impairment evaluation, unless such loans are subject to a restructuring agreement. Unallocated component An unallocated component of the ALL is maintained
to cover uncertainties that could affect management’s estimate of probable losses. The unallocated component reflects management’s
estimate of the margin of imprecision inherent in the underlying assumptions used in the methodologies for estimating specific
and general losses in the portfolio. The tables below summarize changes in the ALL and select loan information,
by portfolio segment, for the periods indicated. As of or for the three months ended September 30, 2018
Residential Residential
Commercial Commercial Real Estate Real Estate
&amp; Industrial Real Estate 1st Lien Jr Lien Consumer Unallocated Total
ALL beginning balance $ 785,089 $ 2,708,239 $ 1,398,041 $ 287,602 $ 51,635 $ 182,417 $ 5,413,023
Charge-offs 0 0 (591 ) (12,174 ) (37,327 ) 0 (50,092 )
Recoveries 34,818 0 17,353 260 15,865 0 68,296
Provision (credit) (34,687 ) 102,491 (18,277 ) 78,108 21,590 60,775 210,000
ALL ending balance $ 785,220 $ 2,810,730 $ 1,396,526 $ 353,796 $ 51,763 $ 243,192 $ 5,641,227 As of or for the nine months ended September 30, 2018
Residential Residential
Commercial Commercial Real Estate Real Estate
&amp; Industrial Real Estate 1st Lien Jr Lien Consumer Unallocated Total
ALL beginning balance $ 675,687 $ 2,674,029 $ 1,460,547 $ 316,982 $ 43,303 $ 267,551 $ 5,438,099
Charge-offs (131,273 ) (124,645 ) (79,025 ) (36,174 ) (110,715 ) 0 (481,832 )
Recoveries 54,858 0 26,511 935 32,656 0 114,960
Provision (credit) 185,948 261,346 (11,507 ) 72,053 86,519 (24,359 ) 570,000
ALL ending balance $ 785,220 $ 2,810,730 $ 1,396,526 $ 353,796 $ 51,763 $ 243,192 $ 5,641,227
ALL evaluated for impairment
Individually $ 0 $ 0 $ 141,863 $ 82,236 $ 0 $ 0 $ 224,099
Collectively 785,220 2,810,730 1,254,663 271,560 51,763 243,192 5,417,128
$ 785,220 $ 2,810,730 $ 1,396,526 $ 353,796 $ 51,763 $ 243,192 $ 5,641,227
Loans evaluated for impairment
Individually $ 62,879 $ 1,879,008 $ 4,509,626 $ 369,591 $ 0 $ 6,821,104
Collectively 89,057,947 222,341,321 163,344,366 44,179,688 4,758,597 523,681,919
$ 89,120,826 $ 224,220,329 $ 167,853,992 $ 44,549,279 $ 4,758,597 $ 530,503,023 As of or for the year ended December 31, 2017
Residential Residential
Commercial Commercial Real Estate Real Estate
&amp; Industrial Real Estate 1st Lien Jr Lien Consumer Unallocated Total
ALL beginning balance $ 726,848 $ 2,496,085 $ 1,369,757 $ 371,176 $ 83,973 $ 230,606 $ 5,278,445
Charge-offs (20,000 ) (160,207 ) (159,533 ) (118,359 ) (124,042 ) 0 (582,141 )
Recoveries 27,051 230 26,826 465 37,223 0 91,795
Provision (credit) (58,212 ) 337,921 223,497 63,700 46,149 36,945 650,000
ALL ending balance $ 675,687 $ 2,674,029 $ 1,460,547 $ 316,982 $ 43,303 $ 267,551 $ 5,438,099
ALL evaluated for impairment
Individually $ 0 $ 69,015 $ 125,305 $ 26,353 $ 0 $ 0 $ 220,673
Collectively 675,687 2,605,014 1,335,242 290,629 43,303 267,551 5,217,426
$ 675,687 $ 2,674,029 $ 1,460,547 $ 316,982 $ 43,303 $ 267,551 $ 5,438,099
Loans evaluated for impairment
Individually $ 98,806 $ 1,306,057 $ 4,075,666 $ 300,759 $ 0 $ 5,781,288
Collectively 77,011,941 205,738,170 164,108,469 44,956,103 5,268,680 497,083,363
$ 77,110,747 $ 207,044,227 $ 168,184,135 $ 45,256,862 $ 5,268,680 $ 502,864,651 As of or for the three months ended September 30, 2017
Residential Residential
Commercial Commercial Real Estate Real Estate
&amp; Industrial Real Estate 1st Lien Jr Lien Consumer Unallocated Total
ALL beginning balance $ 695,663 $ 2,530,215 $ 1,363,324 $ 374,364 $ 51,295 $ 359,517 $ 5,374,378
Charge-offs 0 0 (84,098 ) 0 (35,825 ) 0 (119,923 )
Recoveries 19,151 0 4,621 60 8,026 0 31,858
Provision (credit) (41,481 ) 113,047 136,764 11,115 28,115 (97,560 ) 150,000
ALL ending balance $ 673,333 $ 2,643,262 $ 1,420,611 $ 385,539 $ 51,611 $ 261,957 $ 5,436,313 As of or for the nine months ended September
30, 2017
Residential Residential
Commercial Commercial Real Estate Real Estate
&amp; Industrial Real Estate 1st Lien Jr Lien Consumer Unallocated Total
ALL beginning balance $ 726,848 $ 2,496,085 $ 1,369,757 $ 371,176 $ 83,973 $ 230,606 $ 5,278,445
Charge-offs 0 (160,207 ) (88,833 ) (15,311 ) (99,617 ) 0 (363,968 )
Recoveries 23,469 231 14,838 180 33,118 0 71,836
Provision (credit) (76,984 ) 307,153 124,849 29,494 34,137 31,351 450,000
ALL ending balance $ 673,333 $ 2,643,262 $ 1,420,611 $ 385,539 $ 51,611 $ 261,957 $ 5,436,313
ALL evaluated for impairment
Individually $ 0 $ 65,150 $ 153,570 $ 119,224 $ 0 $ 0 $ 337,944
Collectively 673,333 2,578,112 1,267,041 266,315 51,611 261,957 5,098,369
$ 673,333 $ 2,643,262 $ 1,420,611 $ 385,539 $ 51,611 $ 261,957 $ 5,436,313
Loans evaluated for impairment
Individually $ 48,385 $ 1,936,399 $ 3,760,913 $ 379,777 $ 0 $ 6,125,474
Collectively 77,555,875 209,047,269 163,424,961 43,582,801 6,311,739 499,922,645
$ 77,604,260 $ 210,983,668 $ 167,185,874 $ 43,962,578 $ 6,311,739 $ 506,048,119 Impaired loans, by portfolio segment, were as follows:
As of September 30, 2018
Unpaid Average Average Interest
Recorded Principal Related Recorded Recorded Income
Investment Balance Allowance Investment (1) Investment (2) Recognized (2)
Related allowance recorded
Commercial real estate $ 0 $ 0 $ 0 $ 0 $ 72,073 $ 0
Residential real estate
- 1st lien 857,688 900,987 141,863 823,580 809,816 46,721
- Jr lien 217,869 220,712 82,236 112,833 95,126 571
1,075,557 1,121,699 224,099 936,413 977,015 47,292
No related allowance recorded
Commercial &amp; industrial 62,879 82,267 129,979 135,944 0
Commercial real estate 1,879,357 2,082,229 1,972,312 1,642,662 56,857
Residential real estate
- 1st lien 3,671,955 4,225,575 3,607,829 3,505,936 180,255
- Jr lien 151,731 152,678 224,653 216,944 0
5,765,922 6,542,749 5,934,773 5,501,486 237,112
$ 6,841,479 $ 7,664,448 $ 224,099 $ 6,871,186 $ 6,478,501 $ 284,404 (1) For the three months ended September 30, 2018 (2) For the nine months ended September 30, 2018 In the table above, recorded investment in impaired loans as of September
30, 2018 includes accrued interest receivable and deferred net loan costs of $20,375.
As of December 31, 2017 2017
Unpaid Average Interest
Recorded Principal Related Recorded Income
Investment Balance Allowance Investment Recognized
Related allowance recorded
Commercial real estate $ 204,645 $ 225,681 $ 69,015 $ 210,890 $ 0
Residential real estate
- 1st lien 798,226 837,766 125,305 646,799 29,262
- Jr lien 146,654 293,351 26,353 220,274 400
1,149,525 1,356,798 220,673 1,077,963 29,662
No related allowance recorded
Commercial &amp; industrial 98,806 136,590 75,868 72,426
Commercial real estate 1,102,859 1,226,040 1,105,030 237,792
Residential real estate
- 1st lien 3,300,175 3,641,627 1,930,108 133,732
- Jr lien 154,116 154,423 116,519 16,574
4,655,956 5,158,680 3,227,525 460,524
$ 5,805,481 $ 6,515,478 $ 220,673 $ 4,305,488 $ 490,186 In the table above, recorded investment in impaired
loans as of December 31, 2017 includes accrued interest receivable and deferred net loan costs of $24,193.
As of September 30, 2017
Unpaid Average Average Interest
Recorded Principal Related Recorded Recorded Income
Investment Balance Allowance Investment (1) Investment (2) Recognized (2)
Related allowance recorded
Commercial real estate $ 204,645 $ 225,681 $ 65,150 $ 207,572 $ 212,451 $ 0
Residential real estate
- 1st lien 1,071,713 1,108,286 153,570 1,055,232 608,943 20,535
- Jr lien 224,957 293,638 119,224 254,291 238,679 305
1,501,315 1,627,605 337,944 1,517,095 1,060,073 20,840
No related allowance recorded
Commercial &amp; industrial 48,385 62,498 91,882 70,133 0
Commercial real estate 1,735,982 2,305,028 1,749,498 1,105,573 50,123
Residential real estate
- 1st lien 2,705,775 3,006,813 2,630,926 1,587,592 87,720
- Jr lien 154,839 154,918 145,830 107,120 0
4,644,981 5,529,257 4,618,136 2,870,418 137,843
$ 6,146,296 $ 7,156,862 $ 337,944 $ 6,135,231 $ 3,930,491 $ 158,683 (1) For the three months ended September 30, 2017 (2) For the nine months ended September 30, 2017 In the table above, recorded investment in impaired loans as of September
30, 2017 includes accrued interest receivable and deferred net loan costs of $20,822. For all loan segments, the accrual of interest
is discontinued when a loan is specifically determined to be impaired or when the loan is delinquent 90 days and management believes,
after considering collection efforts and other factors, that the borrower's financial condition is such that collection of interest
is considered by management to be doubtful. Any unpaid interest previously accrued on those loans is reversed from income. Interest
income is generally not recognized on specific impaired loans unless the likelihood of further loss is considered by management
to be remote. Interest payments received on impaired loans are generally applied as a reduction of the loan principal balance.
Loans are returned to accrual status when all the principal and interest amounts contractually due are brought current and future
payments are considered by management to be reasonably assured. Credit Quality Grouping In developing the ALL, management uses credit
quality grouping to help evaluate trends in credit quality. The Company groups credit risk into Groups A, B and C. The manner the
Company utilizes to assign risk grouping is driven by loan purpose. Commercial purpose loans are individually risk graded while
the retail portion of the portfolio is generally grouped by delinquency pool. Group A loans - Acceptable Risk Group B loans – Management Involved Group C loans – Unacceptable Risk Commercial purpose loan ratings are assigned
by the commercial account officer; for larger and more complex commercial loans, the credit rating is a collaborative assignment
by the lender and the credit analyst. The credit risk rating is based on the borrower's expected performance, i.e., the likelihood
that the borrower will be able to service its obligations in accordance with the loan terms. Credit risk ratings are meant to measure
risk versus simply record history. Assessment of expected future payment performance requires consideration of numerous factors.
While past performance is part of the overall evaluation, expected performance is based on an analysis of the borrower's financial
strength, and historical and projected factors such as size and financing alternatives, capacity and cash flow, balance sheet and
income statement trends, the quality and timeliness of financial reporting, and the quality of the borrower’s management.
Other factors influencing the credit risk rating to a lesser degree include collateral coverage and control, guarantor strength
and commitment, documentation, structure and covenants and industry conditions. There are uncertainties inherent in this process. Credit risk ratings are dynamic and require
updating whenever relevant information is received. The risk ratings of larger or more complex loans, and Group B and C rated loans,
are assessed at the time of their respective annual reviews, during quarterly updates, in action plans or at any other time that
relevant information warrants update. Lenders are required to make immediate disclosure to the Chief Credit Officer of any known
increase in loan risk, even if considered temporary in nature. The risk ratings within the loan portfolio, by segment, as of the
balance sheet dates were as follows: As of September 30, 2018
Residential Residential
Commercial Commercial Real Estate Real Estate
&amp; Industrial Real Estate 1st Lien Jr Lien Consumer Total
Group A $ 86,827,911 $ 215,278,568 $ 164,281,005 $ 43,803,524 $ 4,749,966 $ 514,940,974
Group B 81,835 472,925 247,891 33,515 0 836,166
Group C 2,211,080 8,468,836 3,325,096 712,240 8,631 14,725,883
$ 89,120,826 $ 224,220,329 $ 167,853,992 $ 44,549,279 $ 4,758,597 $ 530,503,023 As of December 31, 2017
Residential Residential
Commercial Commercial Real Estate Real Estate
&amp; Industrial Real Estate 1st Lien Jr Lien Consumer Total
Group A $ 73,352,768 $ 194,066,034 $ 165,089,999 $ 44,687,951 $ 5,267,196 $ 482,463,948
Group B 617,526 4,609,847 282,671 37,598 0 5,547,642
Group C 3,140,453 8,368,346 2,811,465 531,313 1,484 14,853,061
$ 77,110,747 $ 207,044,227 $ 168,184,135 $ 45,256,862 $ 5,268,680 $ 502,864,651 As of September 30, 2017
Residential Residential
Commercial Commercial Real Estate Real Estate
&amp; Industrial Real Estate 1st Lien Jr Lien Consumer Total
Group A $ 74,066,398 $ 201,257,154 $ 164,684,918 $ 43,235,529 $ 6,308,962 $ 489,552,961
Group B 277,046 877,021 0 154,942 0 1,309,009
Group C 3,260,816 8,849,493 2,500,956 572,107 2,777 15,186,149
$ 77,604,260 $ 210,983,668 $ 167,185,874 $ 43,962,578 $ 6,311,739 $ 506,048,119 Modifications of Loans and TDRs A loan is classified as a TDR if, for economic
or legal reasons related to a borrower’s financial difficulties, the Company grants a concession to the borrower that it
would not otherwise consider. The Company is deemed to have granted such a
concession if it has modified a troubled loan in any of the following ways:
● Reduced accrued interest;
● Reduced the original contractual interest rate to a rate that is below the current market rate for the borrower;
● Converted a variable-rate loan to a fixed-rate loan;
● Extended the term of the loan beyond an insignificant delay;
● Deferred or forgiven principal in an amount greater than three months of payments; or
● Performed a refinancing and deferred or forgiven principal on the original loan. An insignificant delay or insignificant shortfall
in the amount of payments typically would not require the loan to be accounted for as a TDR. However, pursuant to regulatory guidance,
any payment delay longer than three months is generally not considered insignificant. Management’s assessment of whether
a concession has been granted also takes into account payments expected to be received from third parties, including third-party
guarantors, provided that the third party has the ability to perform on the guarantee. The Company’s TDRs are principally a result
of extending loan repayment terms to relieve cash flow difficulties. The Company has only, on a limited basis, reduced interest
rates for borrowers below the current market rate for the borrower. The Company has not forgiven principal or reduced accrued interest
within the terms of original restructurings, nor has it converted variable rate terms to fixed rate terms. However, the Company
evaluates each TDR situation on its own merits and does not foreclose the granting of any particular type of concession. New TDRs, by portfolio segment, during the periods
presented were as follows:
Three months ended September 30, 2018 Nine months ended September 30, 2018
Pre- Post- Pre- Post-
Modification Modification Modification Modification
Outstanding Outstanding Outstanding Outstanding
Number of Recorded Recorded Number of Recorded Recorded
Contracts Investment Investment Contracts Investment Investment
Residential real estate
- 1st lien 1 $ 49,108 $ 50,814 8 $ 947,671 $ 1,054,280
Year ended December 31, 2017 Pre- Post-
Modification Modification
Outstanding Outstanding
Number of Recorded Recorded
Contracts Investment Investment
Residential real estate
- 1st lien 4 $ 256,353 $ 287,385
Three months ended September 30, 2017 Nine months ended September 30, 2017
Pre- Post- Pre- Post-
Modification Modification Modification Modification
Outstanding Outstanding Outstanding Outstanding
Number of Recorded Recorded Number of Recorded Recorded
Contracts Investment Investment Contracts Investment Investment
Residential real estate
- 1st lien 1 $ 80,323 $ 87,844 2 $ 122,180 $ 145,262 The TDRs for which there was a payment default
during the twelve month periods presented were as follows:
Twelve months ended September 30, 2018 Number of Recorded
Contracts Investment
Residential real estate – 1st lien 3 $ 479,652
Twelve months ended December 31, 2017 Number of Recorded
Contracts Investment
Residential real estate - 1st lien 1 $ 87,696
Twelve months ended September 30, 2017 Number of Recorded
Contracts Investment
Residential real estate – 1st lien 1 $ 87,844 TDRs are treated as other impaired loans and
carry individual specific reserves with respect to the calculation of the ALL. These loans are categorized as non-performing, may
be past due, and are generally adversely risk rated. The TDRs that have defaulted under their restructured terms are generally
in collection status and their reserve is typically calculated using the fair value of collateral method. The specific allowances related to TDRs as of
the balance sheet dates are presented in the table below.
September 30, December 31, September 30,
2018 2017 2017
Specific Allocation $ 142,767 $ 197,605 $ 216,939 As of the balance sheet dates, the Company evaluates
whether it is contractually committed to lend additional funds to debtors with impaired, non-accrual or modified loans. The Company
is contractually committed to lend on one SBA guaranteed line of credit to a borrower whose lending relationship was previously
restructured. </t>
  </si>
  <si>
    <t>6. Goodwill and Other Intangible Assets</t>
  </si>
  <si>
    <t>Goodwill and Intangible Assets Disclosure [Abstract]</t>
  </si>
  <si>
    <t>Note 6. Goodwill and Other Intangible Assets</t>
  </si>
  <si>
    <t xml:space="preserve">As a result of a merger with LyndonBank on December
31, 2007, the Company recorded goodwill amounting to $11,574,269. The goodwill is not amortizable and is not deductible for tax
purposes. The Company also initially recorded $4,161,000
of acquired identified intangible assets in the LyndonBank merger, representing the CDI which was subject to amortization as a
non-interest expense over a ten year period and was fully amortized in 2017. Management evaluates goodwill for impairment
annually. As of the date of the most recent evaluation (December 31, 2017), management concluded that no impairment existed. </t>
  </si>
  <si>
    <t>7. Fair Value</t>
  </si>
  <si>
    <t>Fair Value Disclosures [Abstract]</t>
  </si>
  <si>
    <t>Note 7. Fair Value</t>
  </si>
  <si>
    <t xml:space="preserve">Certain assets and liabilities are recorded
at fair value to provide additional insight into the Company’s quality of earnings. The fair values of some of these assets
and liabilities are measured on a recurring basis while others are measured on a non-recurring basis, with the determination based
upon applicable existing accounting pronouncements. For example, securities AFS are recorded at fair value on a recurring basis.
Other assets, such as MSRs, loans held-for-sale, impaired loans, and OREO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The level within the fair value hierarchy is based on the lowest level of input
that is significant to the fair value measurement (with Level 1 considered highest and Level 3 considered lowest). A brief description
of each level follows.
Level 1 Quoted prices in active markets for identical assets or liabilities. Level 1 assets and liabilities include debt and equity securities and derivative contracts that are traded in an active exchange market, as well as U.S. Treasury, other U.S. Government debt securities that are highly liquid and are actively traded in over-the-counter markets.
Level 2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MSRs, impaired loans and OREO.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following methods and assumptions were used
by the Company in estimating its fair value measurements and disclosures: Cash and cash equivalents: Securities AFS and HTM: Restricted equity securities: Loans and loans held-for-sale: The fair value of loans held-for-sale
is based upon an actual purchase and sale agreement between the Company and an independent market participant. The sale is executed
within a reasonable period following quarter end at the stated fair value. MSRs: OREO: Deposits, repurchase agreements
and borrowed funds: Capital lease obligations: Junior subordinated debentures: Accrued interest: Off-balance-sheet credit related
instruments: FASB ASC Topic 825, “Financial Instruments”,
requires disclosures of fair value information about financial instruments, whether or not recognized in the balance sheet, if
the fair values can be reasonably determined.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using observable inputs when
available. Those techniques are significantly affected by the assumptions used, including the discount rate and estimates of future
cash flows. Accordingly, the fair value estimates may not be realized in an immediate settlement of the instrument. Topic 825 excludes
certain financial instruments and all nonfinancial instruments from its disclosure requirements. Accordingly, the aggregate fair
value amounts presented may not necessarily represent the underlying fair value of the Company. Assets and Liabilities Recorded at Fair Value
on a Recurring Basis Assets measured at fair value on a recurring
basis and reflected in the consolidated balance sheets at the dates presented, segregated by fair value hierarchy, are summarized
below. There were no Level 1 or Level 3 assets or liabilities measured on a recurring basis as of the balance sheet dates presented,
nor were there any transfers of assets between Levels during 2018 or 2017.
Level 2 September 30, December 31, September 30,
Assets: (market approach)
U.S. GSE debt securities $ 13,567,760 $ 17,158,742 $ 15,256,844
Agency MBS 16,108,860 16,613,337 16,508,044
ABS and OAS 1,966,868 0 0
Other investments 7,283,895 4,678,574 4,954,785
$ 38,927,383 $ 38,450,653 $ 36,719,673 Assets and Liabilities Recorded at Fair Value
on a Non-Recurring Basis The following table includes assets measured
at fair value on a non-recurring basis that have had a fair value adjustment since their initial recognition. Impaired loans measured
at fair value only include impaired loans with a related specific ALL and are presented net of specific allowances as disclosed
in Note 5. Assets measured at fair value on a non-recurring
basis and reflected in the consolidated balance sheets at the dates presented, segregated by fair value hierarchy, are summarized
below. There were no Level 1 or Level 3 assets or liabilities measured on a non-recurring basis as of the balance sheet dates presented,
nor were there any transfers of assets between Levels during 2018 or 2017.
Level 2 September 30, December 31, September 30,
Assets: (market approach)
MSRs (1) $ 1,020,873 $ 1,083,286 $ 1,113,034
Impaired loans, net of related allowance 129,043 135,630 0
OREO 198,235 284,235 324,235 (1) Represents MSRs at lower of cost or fair
value, including MSRs deemed to be impaired and for which a valuation allowance was established to carry at fair value as of the
balance sheet dates presented. The estimated fair values of commitments to
extend credit and letters of credit were immaterial as of the dates presented in the tables below. The estimated fair values of
the Company's financial instruments were as follows:
September 30, 2018 Fair Fair Fair Fair
Carrying Value Value Value Value
Amount Level 1 Level 2 Level 3 Total
(Dollars in Thousands)
Financial assets:
Cash and cash equivalents $ 40,398 $ 40,398 $ 0 $ 0 $ 40,398
Securities HTM 50,802 0 50,960 0 50,960
Securities AFS 38,927 0 38,927 0 38,927
Restricted equity securities 1,745 0 1,745 0 1,745
Loans and loans held-for-sale, net of ALL
Commercial &amp; industrial 88,295 0 0 87,925 87,925
Commercial real estate 221,306 0 0 218,670 218,670
Residential real estate - 1st lien 166,842 0 0 163,511 163,511
Residential real estate - Jr lien 44,175 0 129 43,927 44,056
Consumer 4,705 0 0 4,797 4,797
MSRs (1) 1,021 0 1,438 0 1,438
Accrued interest receivable 2,216 0 2,216 0 2,216
Financial liabilities:
Deposits
Other deposits 542,798 0 540,845 0 540,845
Brokered deposits 42,687 0 42,627 0 42,627
Long-term borrowings 1,550 0 1,403 0 1,403
Repurchase agreements 30,679 0 30,679 0 30,679
Capital lease obligations 296 0 296 0 296
Subordinated debentures 12,887 0 12,808 0 12,808
Accrued interest payable 145 0 145 0 145 (1) Reported fair value represents all MSRs for loans serviced by
the Company at September 30, 2018, regardless of carrying amount.
December 31, 2017 Fair Fair Fair Fair
Carrying Value Value Value Value
Amount Level 1 Level 2 Level 3 Total
(Dollars in Thousands)
Financial assets:
Cash and cash equivalents $ 42,654 $ 42,654 $ 0 $ 0 $ 42,654
Securities HTM 48,825 0 48,796 0 48,796
Securities AFS 38,451 0 38,451 0 38,451
Restricted equity securities 1,704 0 1,704 0 1,704
Loans and loans held-for-sale, net of ALL
Commercial &amp; industrial 76,394 0 0 76,799 76,799
Commercial real estate 204,260 0 136 204,697 204,833
Residential real estate - 1st lien 167,671 0 0 169,205 169,205
Residential real estate - Jr lien 44,916 0 0 45,207 45,207
Consumer 5,223 0 0 5,425 5,425
MSRs(1) 1,083 0 1,337 0 1,337
Accrued interest receivable 2,052 0 2,052 0 2,052
Financial liabilities:
Deposits
Other deposits 509,686 0 508,407 0 508,407
Brokered deposits 50,949 0 50,926 0 50,926
Long-term borrowings 3,550 0 3,191 0 3,191
Repurchase agreements 28,648 0 28,648 0 28,648
Capital lease obligations 382 0 382 0 382
Subordinated debentures 12,887 0 12,832 0 12,832
Accrued interest payable 101 0 101 0 101 (1) Reported fair value represents all MSRs for loans serviced by
the Company at December 31, 2017, regardless of carrying amount.
September 30, 2017 Fair Fair Fair Fair
Carrying Value Value Value Value
Amount Level 1 Level 2 Level 3 Total
(Dollars in Thousands)
Financial assets:
Cash and cash equivalents $ 29,720 $ 29,720 $ 0 $ 0 $ 29,720
Securities HTM 53,882 0 54,571 0 54,571
Securities AFS 36,720 0 36,720 0 36,720
Restricted equity securities 1,700 0 1,700 0 1,700
Loans and loans held-for-sale, net of ALL
Commercial &amp; industrial 76,890 0 0 77,533 77,533
Commercial real estate 208,232 0 0 209,648 209,648
Residential real estate - 1st lien 166,366 0 0 168,903 168,903
Residential real estate - Jr lien 43,555 0 0 43,931 43,931
Consumer 6,256 0 0 6,491 6,491
MSRs (1) 1,113 0 1,289 0 1,289
Accrued interest receivable 1,893 0 1,893 0 1,893
Financial liabilities:
Deposits
Other deposits 502,963 0 502,203 0 502,203
Brokered deposits 53,789 0 53,786 0 53,786
Long-term borrowings 3,550 0 3,219 0 3,219
Repurchase agreements 27,459 0 27,459 0 27,459
Capital lease obligations 409 0 409 0 409
Subordinated debentures 12,887 0 12,844 0 12,844
Accrued interest payable 109 0 109 0 109 (1) Reported fair value represents all MSRs for loans serviced by
the Company at September 30, 2017, regardless of carrying amount. </t>
  </si>
  <si>
    <t>8. Loan Servicing</t>
  </si>
  <si>
    <t>Transfers and Servicing of Financial Assets [Abstract]</t>
  </si>
  <si>
    <t>Note 8. Loan Servicing</t>
  </si>
  <si>
    <t xml:space="preserve">The following table shows the changes in the
carrying amount of the MSRs, included in other assets in the consolidated balance sheets, for the periods indicated:
Nine Months Year Ended Nine Months
September 30, December 31, September 30,
Balance at beginning of year $ 1,083,286 $ 1,210,695 $ 1,210,695
MSRs capitalized 74,415 109,297 82,686
MSRs amortized (136,828 ) (236,706 ) (180,347 )
Balance at end of period $ 1,020,873 $ 1,083,286 $ 1,113,034 There were no changes in the valuation allowance
for the periods presented. </t>
  </si>
  <si>
    <t>9. Legal Proceedings</t>
  </si>
  <si>
    <t>Legal Proceedings</t>
  </si>
  <si>
    <t>Note 9. Legal Proceedings</t>
  </si>
  <si>
    <t xml:space="preserve">In the normal course of business, the Company
is involved in litigation that is considered incidental to their business. Management does not expect that any such litigation
will be material to the Company's consolidated financial condition or results of operations. </t>
  </si>
  <si>
    <t>10. Subsequent Event</t>
  </si>
  <si>
    <t>Subsequent Events [Abstract]</t>
  </si>
  <si>
    <t>Note 10. Subsequent Event</t>
  </si>
  <si>
    <t xml:space="preserve">The Company has evaluated events and transactions
through the date that the financial statements were issued for potential recognition or disclosure in these financial statements,
as required by GAAP. On September 14, 2018, the Company declared a cash dividend of $0.19 per common share payable November 1,
2018 to shareholders of record as of October 15, 2018. This dividend has been recorded as of the declaration date, including shares
issuable under the DRIP. </t>
  </si>
  <si>
    <t>1. Basis of Presentation and Consolidation (Policies)</t>
  </si>
  <si>
    <t>Basis of Presentation and Consolidation</t>
  </si>
  <si>
    <t>Recent Accounting Developments</t>
  </si>
  <si>
    <t>3. Earnings per Common Share (Tables)</t>
  </si>
  <si>
    <t>Schedule Of Earnings Per Share</t>
  </si>
  <si>
    <t xml:space="preserve">Three Months Ended September 30, 2018 2017
Net income, as reported $ 2,269,732 $ 1,792,949
Less: dividends to preferred shareholders 25,000 26,562
Net income available to common shareholders $ 2,244,732 $ 1,766,387
Weighted average number of common shares
used in calculating earnings per share 5,146,817 5,091,283
Earnings per common share $ 0.44 $ 0.35
Nine Months Ended September 30, 2018 2017
Net income, as reported $ 6,254,929 $ 4,706,679
Less: dividends to preferred shareholders 76,875 75,000
Net income available to common shareholders $ 6,178,054 $ 4,631,679
Weighted average number of common shares
used in calculating earnings per share 5,131,654 5,077,473
Earnings per common share $ 1.20 $ 0.91 </t>
  </si>
  <si>
    <t>4. Investment Securities (Tables)</t>
  </si>
  <si>
    <t>Schedule Of Available For Sale Securities</t>
  </si>
  <si>
    <t xml:space="preserve">Gross Gross
Amortized Unrealized Unrealized Fair
Securities AFS Cost Gains Losses Value
September 30, 2018
U.S. GSE debt securities $ 14,015,244 $ 0 $ 447,484 $ 13,567,760
Agency MBS 16,705,094 0 596,234 16,108,860
ABS and OAS 1,988,699 0 21,831 1,966,868
Other investments 7,425,000 0 141,105 7,283,895
$ 40,134,037 $ 0 $ 1,206,654 $ 38,927,383
December 31, 2017
U.S. GSE debt securities $ 17,308,229 $ 0 $ 149,487 $ 17,158,742
Agency MBS 16,782,380 11,144 180,187 16,613,337
Other investments 4,707,000 165 28,591 4,678,574
$ 38,797,609 $ 11,309 $ 358,265 $ 38,450,653
September 30, 2017
U.S. GSE debt securities $ 15,316,323 $ 9,140 $ 68,619 $ 15,256,844
Agency MBS 16,568,291 29,716 89,963 16,508,044
Other investments 4,955,000 11,831 12,046 4,954,785
$ 36,839,614 $ 50,687 $ 170,628 $ 36,719,673 </t>
  </si>
  <si>
    <t>Schedule Of Held to Maturity Securities</t>
  </si>
  <si>
    <t>Gross Gross
Amortized Unrealized Unrealized Fair
Securities HTM Cost Gains Losses Value*
September 30, 2018
States and political subdivisions $ 50,801,832 $ 354,476 $ 196,307 $ 50,960,000
December 31, 2017
States and political subdivisions $ 48,824,965 $ 0 $ 28,965 $ 48,796,000
September 30, 2017
States and political subdivisions $ 53,882,287 $ 688,713 $ 0 $ 54,571,000 *Method used to determine fair value of HTM securities
rounds values to nearest thousand.</t>
  </si>
  <si>
    <t>Schedule of Investments Pledged for Collateral</t>
  </si>
  <si>
    <t xml:space="preserve">Amortized Fair
Cost Value
September 30, 2018 $ 40,134,037 $ 38,927,383
December 31, 2017 38,797,609 38,450,653
September 30, 2017 36,839,614 36,719,673 </t>
  </si>
  <si>
    <t>Schedule of Maturities of Debt Securities Available for Sale</t>
  </si>
  <si>
    <t xml:space="preserve">Amortized Fair
Cost Value
September 30, 2018
Due from one to five years $ 12,978,972 $ 12,693,580
Due from five to ten years 10,449,971 10,124,943
Agency MBS 16,705,094 16,108,860
$ 40,134,037 $ 38,927,383
December 31, 2017
Due in one year or less $ 3,749,956 $ 3,739,512
Due from one to five years 11,275,824 11,168,065
Due from five to ten years 6,989,449 6,929,739
Agency MBS 16,782,380 16,613,337
$ 38,797,609 $ 38,450,653
September 30, 2017
Due in one year or less $ 2,250,000 $ 2,245,258
Due from one to five years 13,029,323 13,009,642
Due from five to ten years 4,992,000 4,956,729
Agency MBS 16,568,291 16,508,044
$ 36,839,614 $ 36,719,673 </t>
  </si>
  <si>
    <t>Schedule Of Maturities of Debt Securities Held to Maturity</t>
  </si>
  <si>
    <t>Amortized Fair
Cost Value*
September 30, 2018
Due in one year or less $ 26,373,125 $ 26,373,000
Due from one to five years 5,335,244 5,375,000
Due from five to ten years 6,828,026 6,868,000
Due after ten years 12,265,437 12,344,000
$ 50,801,832 $ 50,960,000
December 31, 2017
Due in one year or less $ 24,817,334 $ 24,817,000
Due from one to five years 4,494,343 4,487,000
Due from five to ten years 4,338,246 4,331,000
Due after ten years 15,175,042 15,161,000
$ 48,824,965 $ 48,796,000
September 30, 2017
Due in one year or less $ 28,773,116 $ 28,773,000
Due from one to five years 4,866,604 5,039,000
Due from five to ten years 3,990,576 4,163,000
Due after ten years 16,251,991 16,596,000
$ 53,882,287 $ 54,571,000 *Method used to determine fair value of HTM securities
rounds values to nearest thousand.</t>
  </si>
  <si>
    <t>Schedule Of Unrealized Loss</t>
  </si>
  <si>
    <t xml:space="preserve">Less than 12 months 12 months or more Total
Fair Unrealized Fair Unrealized Number of Fair Unrealized
Value Loss Value Loss Securities Value Loss
September 30, 2018
U.S. GSE debt securities $ 5,368,134 $ 148,475 $ 8,199,626 $ 299,009 12 $ 13,567,760 $ 447,484
Agency MBS 7,628,403 194,458 8,480,457 401,776 25 16,108,860 596,234
ABS and OAS 1,966,868 21,831 0 0 2 1,966,868 21,831
Other investments 5,353,587 92,413 1,437,308 48,692 28 6,790,895 141,105
State and political subdivisions 22,917,317 196,307 0 0 87 22,917,317 196,307
$ 43,234,309 $ 653,484 $ 18,117,391 $ 749,477 154 $ 61,351,700 $ 1,402,961
December 31, 2017
U.S. GSE debt securities $ 13,223,739 $ 84,490 $ 3,935,003 $ 64,997 15 $ 17,158,742 $ 149,487
Agency MBS 9,251,323 105,063 4,542,446 75,124 21 13,793,769 180,187
Other investments 3,692,571 25,429 244,838 3,162 16 3,937,409 28,591
State and political subdivisions 22,530,141 28,965 0 0 79 22,530,141 28,965
$ 48,697,774 $ 243,947 $ 8,722,287 $ 143,283 131 $ 57,420,061 $ 387,230
September 30, 2017
U.S. GSE debt securities $ 9,702,979 $ 41,405 $ 1,972,786 $ 27,214 10 $ 11,675,765 $ 68,619
Agency MBS 11,618,020 86,230 209,545 3,733 15 11,827,565 89,963
Other investments 1,969,953 12,046 0 0 8 1,969,953 12,046
$ 23,290,952 $ 139,681 $ 2,182,331 $ 30,947 33 $ 25,473,283 $ 170,628 </t>
  </si>
  <si>
    <t>5. Loans, Allowance for Loan Losses and Credit Quality (Tables)</t>
  </si>
  <si>
    <t>Composition of net loans</t>
  </si>
  <si>
    <t xml:space="preserve">September December September
2018 2017 2017
Commercial &amp; industrial $ 89,120,826 $ 77,110,747 $ 77,604,260
Commercial real estate 224,220,329 207,044,227 210,983,668
Residential real estate - 1st lien 167,853,992 168,184,135 167,185,874
Residential real estate - Jr lien 44,549,279 45,256,862 43,962,578
Consumer 4,758,597 5,268,680 6,311,739
Gross Loans 530,503,023 502,864,651 506,048,119
Deduct (add):
Allowance for loan losses 5,641,227 5,438,099 5,436,313
Deferred net loan costs (353,548 ) (318,651 ) (318,452 )
Net Loans $ 525,215,344 $ 497,745,203 $ 500,930,258 </t>
  </si>
  <si>
    <t>Past due loans by segment</t>
  </si>
  <si>
    <t xml:space="preserve">90 Days or
90 Days Total Non-Accrual More and
September 30, 2018 30-89 Days or More Past Due Current Total Loans Loans Accruing
Commercial &amp; industrial $ 133,884 $ 0 $ 133,884 $ 88,986,942 $ 89,120,826 $ 97,936 $ 0
Commercial real estate 463,307 195,354 658,661 223,561,668 224,220,329 1,869,717 0
Residential real estate
- 1st lien 1,134,943 1,926,540 3,061,483 164,792,509 167,853,992 1,959,124 1,075,393
- Jr lien 312,418 385,253 697,671 43,851,608 44,549,279 420,624 103,298
Consumer 30,418 8,631 39,049 4,719,548 4,758,597 0 8,631
$ 2,074,970 $ 2,515,778 $ 4,590,748 $ 525,912,275 $ 530,503,023 $ 4,347,401 $ 1,187,322
90 Days or
90 Days Total Non-Accrual More and
December 31, 2017 30-89 Days or More Past Due Current Total Loans Loans Accruing
Commercial &amp; industrial $ 308,712 $ 0 $ 308,712 $ 76,802,035 $ 77,110,747 $ 98,806 $ 0
Commercial real estate 1,482,982 418,255 1,901,237 205,142,990 207,044,227 1,065,385 0
Residential real estate
- 1st lien 4,238,933 2,011,419 6,250,352 161,933,783 168,184,135 1,585,473 1,249,241
- Jr lien 156,101 168,517 324,618 44,932,244 45,256,862 346,912 0
Consumer 80,384 1,484 81,868 5,186,812 5,268,680 0 1,484
$ 6,267,112 $ 2,599,675 $ 8,866,787 $ 493,997,864 $ 502,864,651 $ 3,096,576 $ 1,250,725
90 Days or
90 Days Total Non-Accrual More and
September 30, 2017 30-89 Days or More Past Due Current Total Loans Loans Accruing
Commercial &amp; industrial $ 76,185 $ 0 $ 76,185 $ 77,528,075 $ 77,604,260 $ 48,385 $ 0
Commercial real estate 1,186,687 228,621 1,415,308 209,568,360 210,983,668 714,720 15,011
Residential real estate
- 1st lien 1,366,466 1,823,490 3,189,956 163,995,918 167,185,874 1,511,891 725,581
- Jr lien 454,613 261,256 715,869 43,246,709 43,962,578 450,192 64,292
Consumer 53,597 2,777 56,374 6,255,365 6,311,739 0 2,777
$ 3,137,548 $ 2,316,144 $ 5,453,692 $ 500,594,427 $ 506,048,119 $ 2,725,188 $ 807,661 </t>
  </si>
  <si>
    <t>Residential mortgage loans in process of foreclosure</t>
  </si>
  <si>
    <t xml:space="preserve">Number of loans Balance
September 30, 2018 8 $ 625,328
December 31, 2017 10 791,944
September 30, 2017 7 443,099 </t>
  </si>
  <si>
    <t>Changes in the allowance for loan losses</t>
  </si>
  <si>
    <t xml:space="preserve">As of or for the three months ended September 30, 2018
Residential Residential
Commercial Commercial Real Estate Real Estate
&amp; Industrial Real Estate 1st Lien Jr Lien Consumer Unallocated Total
ALL beginning balance $ 785,089 $ 2,708,239 $ 1,398,041 $ 287,602 $ 51,635 $ 182,417 $ 5,413,023
Charge-offs 0 0 (591 ) (12,174 ) (37,327 ) 0 (50,092 )
Recoveries 34,818 0 17,353 260 15,865 0 68,296
Provision (credit) (34,687 ) 102,491 (18,277 ) 78,108 21,590 60,775 210,000
ALL ending balance $ 785,220 $ 2,810,730 $ 1,396,526 $ 353,796 $ 51,763 $ 243,192 $ 5,641,227 As of or for the nine months ended September 30, 2018
Residential Residential
Commercial Commercial Real Estate Real Estate
&amp; Industrial Real Estate 1st Lien Jr Lien Consumer Unallocated Total
ALL beginning balance $ 675,687 $ 2,674,029 $ 1,460,547 $ 316,982 $ 43,303 $ 267,551 $ 5,438,099
Charge-offs (131,273 ) (124,645 ) (79,025 ) (36,174 ) (110,715 ) 0 (481,832 )
Recoveries 54,858 0 26,511 935 32,656 0 114,960
Provision (credit) 185,948 261,346 (11,507 ) 72,053 86,519 (24,359 ) 570,000
ALL ending balance $ 785,220 $ 2,810,730 $ 1,396,526 $ 353,796 $ 51,763 $ 243,192 $ 5,641,227
ALL evaluated for impairment
Individually $ 0 $ 0 $ 141,863 $ 82,236 $ 0 $ 0 $ 224,099
Collectively 785,220 2,810,730 1,254,663 271,560 51,763 243,192 5,417,128
$ 785,220 $ 2,810,730 $ 1,396,526 $ 353,796 $ 51,763 $ 243,192 $ 5,641,227
Loans evaluated for impairment
Individually $ 62,879 $ 1,879,008 $ 4,509,626 $ 369,591 $ 0 $ 6,821,104
Collectively 89,057,947 222,341,321 163,344,366 44,179,688 4,758,597 523,681,919
$ 89,120,826 $ 224,220,329 $ 167,853,992 $ 44,549,279 $ 4,758,597 $ 530,503,023 As of or for the year ended December 31, 2017
Residential Residential
Commercial Commercial Real Estate Real Estate
&amp; Industrial Real Estate 1st Lien Jr Lien Consumer Unallocated Total
ALL beginning balance $ 726,848 $ 2,496,085 $ 1,369,757 $ 371,176 $ 83,973 $ 230,606 $ 5,278,445
Charge-offs (20,000 ) (160,207 ) (159,533 ) (118,359 ) (124,042 ) 0 (582,141 )
Recoveries 27,051 230 26,826 465 37,223 0 91,795
Provision (credit) (58,212 ) 337,921 223,497 63,700 46,149 36,945 650,000
ALL ending balance $ 675,687 $ 2,674,029 $ 1,460,547 $ 316,982 $ 43,303 $ 267,551 $ 5,438,099
ALL evaluated for impairment
Individually $ 0 $ 69,015 $ 125,305 $ 26,353 $ 0 $ 0 $ 220,673
Collectively 675,687 2,605,014 1,335,242 290,629 43,303 267,551 5,217,426
$ 675,687 $ 2,674,029 $ 1,460,547 $ 316,982 $ 43,303 $ 267,551 $ 5,438,099
Loans evaluated for impairment
Individually $ 98,806 $ 1,306,057 $ 4,075,666 $ 300,759 $ 0 $ 5,781,288
Collectively 77,011,941 205,738,170 164,108,469 44,956,103 5,268,680 497,083,363
$ 77,110,747 $ 207,044,227 $ 168,184,135 $ 45,256,862 $ 5,268,680 $ 502,864,651 As of or for the three months ended September 30, 2017
Residential Residential
Commercial Commercial Real Estate Real Estate
&amp; Industrial Real Estate 1st Lien Jr Lien Consumer Unallocated Total
ALL beginning balance $ 695,663 $ 2,530,215 $ 1,363,324 $ 374,364 $ 51,295 $ 359,517 $ 5,374,378
Charge-offs 0 0 (84,098 ) 0 (35,825 ) 0 (119,923 )
Recoveries 19,151 0 4,621 60 8,026 0 31,858
Provision (credit) (41,481 ) 113,047 136,764 11,115 28,115 (97,560 ) 150,000
ALL ending balance $ 673,333 $ 2,643,262 $ 1,420,611 $ 385,539 $ 51,611 $ 261,957 $ 5,436,313 As of or for the nine months ended September
30, 2017
Residential Residential
Commercial Commercial Real Estate Real Estate
&amp; Industrial Real Estate 1st Lien Jr Lien Consumer Unallocated Total
ALL beginning balance $ 726,848 $ 2,496,085 $ 1,369,757 $ 371,176 $ 83,973 $ 230,606 $ 5,278,445
Charge-offs 0 (160,207 ) (88,833 ) (15,311 ) (99,617 ) 0 (363,968 )
Recoveries 23,469 231 14,838 180 33,118 0 71,836
Provision (credit) (76,984 ) 307,153 124,849 29,494 34,137 31,351 450,000
ALL ending balance $ 673,333 $ 2,643,262 $ 1,420,611 $ 385,539 $ 51,611 $ 261,957 $ 5,436,313
ALL evaluated for impairment
Individually $ 0 $ 65,150 $ 153,570 $ 119,224 $ 0 $ 0 $ 337,944
Collectively 673,333 2,578,112 1,267,041 266,315 51,611 261,957 5,098,369
$ 673,333 $ 2,643,262 $ 1,420,611 $ 385,539 $ 51,611 $ 261,957 $ 5,436,313
Loans evaluated for impairment
Individually $ 48,385 $ 1,936,399 $ 3,760,913 $ 379,777 $ 0 $ 6,125,474
Collectively 77,555,875 209,047,269 163,424,961 43,582,801 6,311,739 499,922,645
$ 77,604,260 $ 210,983,668 $ 167,185,874 $ 43,962,578 $ 6,311,739 $ 506,048,119 </t>
  </si>
  <si>
    <t>Impaired loans by segment</t>
  </si>
  <si>
    <t xml:space="preserve">As of September 30, 2018
Unpaid Average Average Interest
Recorded Principal Related Recorded Recorded Income
Investment Balance Allowance Investment (1) Investment (2) Recognized (2)
Related allowance recorded
Commercial real estate $ 0 $ 0 $ 0 $ 0 $ 72,073 $ 0
Residential real estate
- 1st lien 857,688 900,987 141,863 823,580 809,816 46,721
- Jr lien 217,869 220,712 82,236 112,833 95,126 571
1,075,557 1,121,699 224,099 936,413 977,015 47,292
No related allowance recorded
Commercial &amp; industrial 62,879 82,267 129,979 135,944 0
Commercial real estate 1,879,357 2,082,229 1,972,312 1,642,662 56,857
Residential real estate
- 1st lien 3,671,955 4,225,575 3,607,829 3,505,936 180,255
- Jr lien 151,731 152,678 224,653 216,944 0
5,765,922 6,542,749 5,934,773 5,501,486 237,112
$ 6,841,479 $ 7,664,448 $ 224,099 $ 6,871,186 $ 6,478,501 $ 284,404 (1) For the three months ended September 30, 2018 (2) For the nine months ended September 30, 2018
As of December 31, 2017 2017
Unpaid Average Interest
Recorded Principal Related Recorded Income
Investment Balance Allowance Investment Recognized
Related allowance recorded
Commercial real estate $ 204,645 $ 225,681 $ 69,015 $ 210,890 $ 0
Residential real estate
- 1st lien 798,226 837,766 125,305 646,799 29,262
- Jr lien 146,654 293,351 26,353 220,274 400
1,149,525 1,356,798 220,673 1,077,963 29,662
No related allowance recorded
Commercial &amp; industrial 98,806 136,590 75,868 72,426
Commercial real estate 1,102,859 1,226,040 1,105,030 237,792
Residential real estate
- 1st lien 3,300,175 3,641,627 1,930,108 133,732
- Jr lien 154,116 154,423 116,519 16,574
4,655,956 5,158,680 3,227,525 460,524
$ 5,805,481 $ 6,515,478 $ 220,673 $ 4,305,488 $ 490,186
As of September 30, 2017
Unpaid Average Average Interest
Recorded Principal Related Recorded Recorded Income
Investment Balance Allowance Investment (1) Investment (2) Recognized (2)
Related allowance recorded
Commercial real estate $ 204,645 $ 225,681 $ 65,150 $ 207,572 $ 212,451 $ 0
Residential real estate
- 1st lien 1,071,713 1,108,286 153,570 1,055,232 608,943 20,535
- Jr lien 224,957 293,638 119,224 254,291 238,679 305
1,501,315 1,627,605 337,944 1,517,095 1,060,073 20,840
No related allowance recorded
Commercial &amp; industrial 48,385 62,498 91,882 70,133 0
Commercial real estate 1,735,982 2,305,028 1,749,498 1,105,573 50,123
Residential real estate
- 1st lien 2,705,775 3,006,813 2,630,926 1,587,592 87,720
- Jr lien 154,839 154,918 145,830 107,120 0
4,644,981 5,529,257 4,618,136 2,870,418 137,843
$ 6,146,296 $ 7,156,862 $ 337,944 $ 6,135,231 $ 3,930,491 $ 158,683 (1) For the three months ended September 30, 2017 (2) For the nine months ended September 30, 2017 </t>
  </si>
  <si>
    <t>Risk ratings</t>
  </si>
  <si>
    <t xml:space="preserve">As of September 30, 2018
Residential Residential
Commercial Commercial Real Estate Real Estate
&amp; Industrial Real Estate 1st Lien Jr Lien Consumer Total
Group A $ 86,827,911 $ 215,278,568 $ 164,281,005 $ 43,803,524 $ 4,749,966 $ 514,940,974
Group B 81,835 472,925 247,891 33,515 0 836,166
Group C 2,211,080 8,468,836 3,325,096 712,240 8,631 14,725,883
$ 89,120,826 $ 224,220,329 $ 167,853,992 $ 44,549,279 $ 4,758,597 $ 530,503,023 As of December 31, 2017
Residential Residential
Commercial Commercial Real Estate Real Estate
&amp; Industrial Real Estate 1st Lien Jr Lien Consumer Total
Group A $ 73,352,768 $ 194,066,034 $ 165,089,999 $ 44,687,951 $ 5,267,196 $ 482,463,948
Group B 617,526 4,609,847 282,671 37,598 0 5,547,642
Group C 3,140,453 8,368,346 2,811,465 531,313 1,484 14,853,061
$ 77,110,747 $ 207,044,227 $ 168,184,135 $ 45,256,862 $ 5,268,680 $ 502,864,651 As of September 30, 2017
Residential Residential
Commercial Commercial Real Estate Real Estate
&amp; Industrial Real Estate 1st Lien Jr Lien Consumer Total
Group A $ 74,066,398 $ 201,257,154 $ 164,684,918 $ 43,235,529 $ 6,308,962 $ 489,552,961
Group B 277,046 877,021 0 154,942 0 1,309,009
Group C 3,260,816 8,849,493 2,500,956 572,107 2,777 15,186,149
$ 77,604,260 $ 210,983,668 $ 167,185,874 $ 43,962,578 $ 6,311,739 $ 506,048,119 </t>
  </si>
  <si>
    <t>Loans modified as TDRs</t>
  </si>
  <si>
    <t xml:space="preserve">Three months ended September 30, 2018 Nine months ended September 30, 2018
Pre- Post- Pre- Post-
Modification Modification Modification Modification
Outstanding Outstanding Outstanding Outstanding
Number of Recorded Recorded Number of Recorded Recorded
Contracts Investment Investment Contracts Investment Investment
Residential real estate
- 1st lien 1 $ 49,108 $ 50,814 8 $ 947,671 $ 1,054,280
Year ended December 31, 2017 Pre- Post-
Modification Modification
Outstanding Outstanding
Number of Recorded Recorded
Contracts Investment Investment
Residential real estate
- 1st lien 4 $ 256,353 $ 287,385
Three months ended September 30, 2017 Nine months ended September 30, 2017
Pre- Post- Pre- Post-
Modification Modification Modification Modification
Outstanding Outstanding Outstanding Outstanding
Number of Recorded Recorded Number of Recorded Recorded
Contracts Investment Investment Contracts Investment Investment
Residential real estate
- 1st lien 1 $ 80,323 $ 87,844 2 $ 122,180 $ 145,262 </t>
  </si>
  <si>
    <t>TDRs payment default</t>
  </si>
  <si>
    <t xml:space="preserve">Twelve months ended September 30, 2018 Number of Recorded
Contracts Investment
Residential real estate – 1st lien 3 $ 479,652
Twelve months ended December 31, 2017 Number of Recorded
Contracts Investment
Residential real estate - 1st lien 1 $ 87,696
Twelve months ended September 30, 2017 Number of Recorded
Contracts Investment
Residential real estate – 1st lien 1 $ 87,844 </t>
  </si>
  <si>
    <t>Specific allowances</t>
  </si>
  <si>
    <t xml:space="preserve">September 30, December 31, September 30,
2018 2017 2017
Specific Allocation $ 142,767 $ 197,605 $ 216,939 </t>
  </si>
  <si>
    <t>7. Fair Value (Tables)</t>
  </si>
  <si>
    <t>Schedule of Fair Value Assets and Liabilities on Recurring Basis</t>
  </si>
  <si>
    <t xml:space="preserve">Level 2 September 30, December 31, September 30,
Assets: (market approach)
U.S. GSE debt securities $ 13,567,760 $ 17,158,742 $ 15,256,844
Agency MBS 16,108,860 16,613,337 16,508,044
ABS and OAS 1,966,868 0 0
Other investments 7,283,895 4,678,574 4,954,785
$ 38,927,383 $ 38,450,653 $ 36,719,673 </t>
  </si>
  <si>
    <t>Schedule of Fair Value Assets and Liabilities Non-recurring Basis</t>
  </si>
  <si>
    <t>Level 2 September 30, 2018 December 31, 2017 September 30, 2017
Assets: (market approach)
MSRs (1) $ 1,020,873 $ 1,083,286 $ 1,113,034
Impaired loans, net of related allowance 129,043 135,630 0
OREO 198,235 284,235 324,235 (1) Represents MSRs at lower of cost or fair value, including
MSRs deemed to be impaired and for which a valuation allowance was established to carry at fair value as of the balance sheet dates
presented.</t>
  </si>
  <si>
    <t>Schedule of Estimated Fair Values of Financial Instruments</t>
  </si>
  <si>
    <t>September 30, 2018 Fair Fair Fair Fair
Carrying Value Value Value Value
Amount Level 1 Level 2 Level 3 Total
(Dollars in Thousands)
Financial assets:
Cash and cash equivalents $ 40,398 $ 40,398 $ 0 $ 0 $ 40,398
Securities HTM 50,802 0 50,960 0 50,960
Securities AFS 38,927 0 38,927 0 38,927
Restricted equity securities 1,745 0 1,745 0 1,745
Loans and loans held-for-sale, net of ALL
Commercial &amp; industrial 88,295 0 0 87,925 87,925
Commercial real estate 221,306 0 0 218,670 218,670
Residential real estate - 1st lien 166,842 0 0 163,511 163,511
Residential real estate - Jr lien 44,175 0 129 43,927 44,056
Consumer 4,705 0 0 4,797 4,797
MSRs (1) 1,021 0 1,438 0 1,438
Accrued interest receivable 2,216 0 2,216 0 2,216
Financial liabilities:
Deposits
Other deposits 542,798 0 540,845 0 540,845
Brokered deposits 42,687 0 42,627 0 42,627
Long-term borrowings 1,550 0 1,403 0 1,403
Repurchase agreements 30,679 0 30,679 0 30,679
Capital lease obligations 296 0 296 0 296
Subordinated debentures 12,887 0 12,808 0 12,808
Accrued interest payable 145 0 145 0 145 (1) Reported fair value represents all MSRs for loans serviced
by the Company at September 30, 2018, regardless of carrying amount.
December 31, 2017 Fair Fair Fair Fair
Carrying Value Value Value Value
Amount Level 1 Level 2 Level 3 Total
(Dollars in Thousands)
Financial assets:
Cash and cash equivalents $ 42,654 $ 42,654 $ 0 $ 0 $ 42,654
Securities HTM 48,825 0 48,796 0 48,796
Securities AFS 38,451 0 38,451 0 38,451
Restricted equity securities 1,704 0 1,704 0 1,704
Loans and loans held-for-sale, net of ALL
Commercial &amp; industrial 76,394 0 0 76,799 76,799
Commercial real estate 204,260 0 136 204,697 204,833
Residential real estate - 1st lien 167,671 0 0 169,205 169,205
Residential real estate - Jr lien 44,916 0 0 45,207 45,207
Consumer 5,223 0 0 5,425 5,425
MSRs(1) 1,083 0 1,337 0 1,337
Accrued interest receivable 2,052 0 2,052 0 2,052
Financial liabilities:
Deposits
Other deposits 509,686 0 508,407 0 508,407
Brokered deposits 50,949 0 50,926 0 50,926
Long-term borrowings 3,550 0 3,191 0 3,191
Repurchase agreements 28,648 0 28,648 0 28,648
Capital lease obligations 382 0 382 0 382
Subordinated debentures 12,887 0 12,832 0 12,832
Accrued interest payable 101 0 101 0 101 (1) Reported fair value represents all MSRs for loans serviced
by the Company at December 31, 2017, regardless of carrying amount.
September 30, 2017 Fair Fair Fair Fair
Carrying Value Value Value Value
Amount Level 1 Level 2 Level 3 Total
(Dollars in Thousands)
Financial assets:
Cash and cash equivalents $ 29,720 $ 29,720 $ 0 $ 0 $ 29,720
Securities HTM 53,882 0 54,571 0 54,571
Securities AFS 36,720 0 36,720 0 36,720
Restricted equity securities 1,700 0 1,700 0 1,700
Loans and loans held-for-sale, net of ALL
Commercial &amp; industrial 76,890 0 0 77,533 77,533
Commercial real estate 208,232 0 0 209,648 209,648
Residential real estate - 1st lien 166,366 0 0 168,903 168,903
Residential real estate - Jr lien 43,555 0 0 43,931 43,931
Consumer 6,256 0 0 6,491 6,491
MSRs (1) 1,113 0 1,289 0 1,289
Accrued interest receivable 1,893 0 1,893 0 1,893
Financial liabilities:
Deposits
Other deposits 502,963 0 502,203 0 502,203
Brokered deposits 53,789 0 53,786 0 53,786
Long-term borrowings 3,550 0 3,219 0 3,219
Repurchase agreements 27,459 0 27,459 0 27,459
Capital lease obligations 409 0 409 0 409
Subordinated debentures 12,887 0 12,844 0 12,844
Accrued interest payable 109 0 109 0 109 (1) Reported fair value represents all MSRs for loans
serviced by the Company at September 30, 2017, regardless of carrying amount.</t>
  </si>
  <si>
    <t>8. Loan Servicing (Tables)</t>
  </si>
  <si>
    <t>Schedule of Mortgage Servicing Rights</t>
  </si>
  <si>
    <t xml:space="preserve">Nine Months Year Ended Nine Months
September 30, December 31, September 30,
Balance at beginning of year $ 1,083,286 $ 1,210,695 $ 1,210,695
MSRs capitalized 74,415 109,297 82,686
MSRs amortized (136,828 ) (236,706 ) (180,347 )
Balance at end of period $ 1,020,873 $ 1,083,286 $ 1,113,034 </t>
  </si>
  <si>
    <t>3. Earnings per Common Share (Details) - USD ($)</t>
  </si>
  <si>
    <t>Net income, as reported</t>
  </si>
  <si>
    <t>Less: dividends to preferred shareholders</t>
  </si>
  <si>
    <t>Net income available to common shareholders</t>
  </si>
  <si>
    <t>Weighted average number of common shares used in calculating earnings per share</t>
  </si>
  <si>
    <t>4. Investment Securities (Details) - USD ($)</t>
  </si>
  <si>
    <t>12 Months Ended</t>
  </si>
  <si>
    <t>Available for sale Securities</t>
  </si>
  <si>
    <t>Amortized Cost - Available for sale Securities</t>
  </si>
  <si>
    <t>Gross Unrealized Gains - Available for sale Securities</t>
  </si>
  <si>
    <t>Gross Unrealized Losses - Available for sale Securities</t>
  </si>
  <si>
    <t>Fair Value - Available for sale Securities</t>
  </si>
  <si>
    <t>U.S. GSE debt securities</t>
  </si>
  <si>
    <t>Agency mortgage-backed securities (Agency MBS)</t>
  </si>
  <si>
    <t>ABS and OAS</t>
  </si>
  <si>
    <t>Other investments</t>
  </si>
  <si>
    <t>4. Investment Securities (Details 1) - USD ($)</t>
  </si>
  <si>
    <t>Held-to-Maturity Securities</t>
  </si>
  <si>
    <t>Fair Value - Held-to-Maturity</t>
  </si>
  <si>
    <t>States and political subdivisions [Member]</t>
  </si>
  <si>
    <t>Amortized Cost - Held-to-Maturity</t>
  </si>
  <si>
    <t>Gross Unrealized Gains - Held-to-Maturity</t>
  </si>
  <si>
    <t>Gross Unrealized Losses - Held-to-Maturity</t>
  </si>
  <si>
    <t>[1]</t>
  </si>
  <si>
    <t>Method used to determine fair value of HTM securities rounds values to nearest thousand.</t>
  </si>
  <si>
    <t>4. Investment Securities (Details 2) - USD ($)</t>
  </si>
  <si>
    <t>Notes to Financial Statements</t>
  </si>
  <si>
    <t>Book value of available for sale securities, pledged as collateral for repurchase agreements</t>
  </si>
  <si>
    <t>Fair value of available for sale securities, pledged as collateral for repurchase agreements</t>
  </si>
  <si>
    <t>4. Investment Securities (Details 3) - USD ($)</t>
  </si>
  <si>
    <t>Amortized Cost</t>
  </si>
  <si>
    <t>Due in one year or less, Amortized Cost</t>
  </si>
  <si>
    <t>Due from one to five years, Amortized Cost</t>
  </si>
  <si>
    <t>Due from five to ten years</t>
  </si>
  <si>
    <t>Agency MBS</t>
  </si>
  <si>
    <t>Amortization Cost of Debt</t>
  </si>
  <si>
    <t>Fair Value</t>
  </si>
  <si>
    <t>Due in one year or less, fair value</t>
  </si>
  <si>
    <t>Due from one to five years, fair value</t>
  </si>
  <si>
    <t>Due from five to ten years, fair value</t>
  </si>
  <si>
    <t>Fair value of debt</t>
  </si>
  <si>
    <t>Held to maturity Securities</t>
  </si>
  <si>
    <t>Due from five to ten years, Amortized Cost</t>
  </si>
  <si>
    <t>Due after ten years, Amortized Cost</t>
  </si>
  <si>
    <t>Due after ten years, fair value</t>
  </si>
  <si>
    <t>4. Investment Securities (Details 4)</t>
  </si>
  <si>
    <t>Sep. 30, 2018USD ($)integer</t>
  </si>
  <si>
    <t>Sep. 30, 2017USD ($)integer</t>
  </si>
  <si>
    <t>Dec. 31, 2017USD ($)integer</t>
  </si>
  <si>
    <t>Available for sale - Unrealized Loss</t>
  </si>
  <si>
    <t>Fair Value Less than 12 months</t>
  </si>
  <si>
    <t>Unrealized Loss Less than 12 months</t>
  </si>
  <si>
    <t>Fair Value 12 months or more</t>
  </si>
  <si>
    <t>Unrealized Loss 12 months or more</t>
  </si>
  <si>
    <t>Number of Securities | integer</t>
  </si>
  <si>
    <t>Unrealized Loss</t>
  </si>
  <si>
    <t>Available for sale - Fair Value Less than 12 months</t>
  </si>
  <si>
    <t>Available for sale - Unrealized Loss Less than 12 months</t>
  </si>
  <si>
    <t>Available for sale - Fair Value 12 months or more</t>
  </si>
  <si>
    <t>Available for sale - Unrealized Loss 12 months or more</t>
  </si>
  <si>
    <t>Available for sale - Number of Securities | integer</t>
  </si>
  <si>
    <t>Available for sale - Fair Value</t>
  </si>
  <si>
    <t>Held-to-maturity - Fair Value Less than 12 months</t>
  </si>
  <si>
    <t>Held-to-maturity -Unrealized Loss Less than 12 months</t>
  </si>
  <si>
    <t>Held-to-maturity -Fair Value 12 months or more</t>
  </si>
  <si>
    <t>Held-to-maturity - Unrealized Loss 12 months or more</t>
  </si>
  <si>
    <t>Held-to-maturity - Number of Securities | integer</t>
  </si>
  <si>
    <t>Held-to-maturity - Fair Value</t>
  </si>
  <si>
    <t>Held-to-maturity - Unrealized Loss</t>
  </si>
  <si>
    <t>5. Loans, Allowance for Loan Losses and Credit Quality (Details) - USD ($)</t>
  </si>
  <si>
    <t>Jun. 30, 2018</t>
  </si>
  <si>
    <t>Jun. 30, 2017</t>
  </si>
  <si>
    <t>Dec. 31, 2016</t>
  </si>
  <si>
    <t>Loans and Leases Receivable Disclosure [Abstract]</t>
  </si>
  <si>
    <t>Commercial &amp; industrial</t>
  </si>
  <si>
    <t>Commercial real estate</t>
  </si>
  <si>
    <t>Residential real estate - 1st lien</t>
  </si>
  <si>
    <t>Residential real estate - Jr lien</t>
  </si>
  <si>
    <t>Consumer</t>
  </si>
  <si>
    <t>Gross Loans</t>
  </si>
  <si>
    <t>Deduct (add):</t>
  </si>
  <si>
    <t>5. Loans, Allowance for Loan Losses and Credit Quality (Details 1) - USD ($)</t>
  </si>
  <si>
    <t>30-89 Days</t>
  </si>
  <si>
    <t>90 Days or more</t>
  </si>
  <si>
    <t>Total Past Due</t>
  </si>
  <si>
    <t>Current</t>
  </si>
  <si>
    <t>Total Loans</t>
  </si>
  <si>
    <t>Non-Accrual Loans</t>
  </si>
  <si>
    <t>90 Days or More and Accruing</t>
  </si>
  <si>
    <t>Commercial and industrial</t>
  </si>
  <si>
    <t>Commercial Real Estate</t>
  </si>
  <si>
    <t>5. Loans, Allowance for Loan Losses and Credit Quality (Details 2)</t>
  </si>
  <si>
    <t>Loans Allowance For Loan Losses And Credit Quality</t>
  </si>
  <si>
    <t>Residential mortgage loans in process of foreclosure, number of loans | integer</t>
  </si>
  <si>
    <t>Residential mortgage loans in process of foreclosure, current balance | $</t>
  </si>
  <si>
    <t>5. Loans, Allowance for Loan Losses and Credit Quality (Details 3) - USD ($)</t>
  </si>
  <si>
    <t>Allowance for loan losses, Beginning balance</t>
  </si>
  <si>
    <t>Charge-offs</t>
  </si>
  <si>
    <t>Recoveries</t>
  </si>
  <si>
    <t>Provisions (credit)</t>
  </si>
  <si>
    <t>Allowance for loan losses, Ending balance</t>
  </si>
  <si>
    <t>Allowance for loan losses evaluated for impairment, Individually</t>
  </si>
  <si>
    <t>Allowance for loan losses evaluated for impairment, Collectively</t>
  </si>
  <si>
    <t>Loans evaluated for impairment, Individually</t>
  </si>
  <si>
    <t>Loans evaluated for impairment, Collectively</t>
  </si>
  <si>
    <t>Residential Real Estate - 1st Lien</t>
  </si>
  <si>
    <t>Residential Real Estate Jr Lien</t>
  </si>
  <si>
    <t>Unallocated</t>
  </si>
  <si>
    <t>5. Loans, Allowance for Loan Losses and Credit Quality (Details 4) - USD ($)</t>
  </si>
  <si>
    <t>Recorded Investment With an allowance recorded</t>
  </si>
  <si>
    <t>Unpaid Principal Balance With an allowance recorded</t>
  </si>
  <si>
    <t>Related Allowance With an allowance recorded</t>
  </si>
  <si>
    <t>Average Recorded Investment With an allowance recorded</t>
  </si>
  <si>
    <t>Interest income recognized With an allowance recorded</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Recorded Investment allowance recorded</t>
  </si>
  <si>
    <t>Unpaid Principal Balance allowance recorded</t>
  </si>
  <si>
    <t>Average Recorded Investment Allowance recorded</t>
  </si>
  <si>
    <t>Interest income recognized</t>
  </si>
  <si>
    <t>5. Loans, Allowance for Loan Losses and Credit Quality (Details 5) - USD ($)</t>
  </si>
  <si>
    <t>Group A</t>
  </si>
  <si>
    <t>Group B</t>
  </si>
  <si>
    <t>Group C</t>
  </si>
  <si>
    <t>5. Loans, Allowance for Loan Losses and Credit Quality (Details 6) - Residential real estate - 1st lien</t>
  </si>
  <si>
    <t>Number of Contracts modified as TDRs | integer</t>
  </si>
  <si>
    <t>Pre-Modification Outstanding Recorded Investment</t>
  </si>
  <si>
    <t>Post- Modification Outstanding Recorded Investment</t>
  </si>
  <si>
    <t>5. Loans, Allowance for Loan Losses and Credit Quality (Details 7) - Residential Real Estate - 1st Lien</t>
  </si>
  <si>
    <t>Number of Contracts | integer</t>
  </si>
  <si>
    <t>Recorded Investment | $</t>
  </si>
  <si>
    <t>5. Loans, Allowance for Loan Losses and Credit Quality (Details 8) - USD ($)</t>
  </si>
  <si>
    <t>Specific Allocation</t>
  </si>
  <si>
    <t>6. Goodwill and Other Intangible Assets (Details Narrative) - USD ($)</t>
  </si>
  <si>
    <t>7. Fair Value (Details) - Fair Value Level 2 - USD ($)</t>
  </si>
  <si>
    <t>Assets: (market approach)</t>
  </si>
  <si>
    <t>7. Fair Value (Details 1) - Fair Value Level 2 - USD ($)</t>
  </si>
  <si>
    <t>MSRs</t>
  </si>
  <si>
    <t>Impaired loans, net of related allowance</t>
  </si>
  <si>
    <t>OREO</t>
  </si>
  <si>
    <t>7. Fair Value (Details 2) - USD ($)</t>
  </si>
  <si>
    <t>Carrying Amount</t>
  </si>
  <si>
    <t>Financial assets: (Dollars in Thousands)</t>
  </si>
  <si>
    <t>Cash and cash equivalents</t>
  </si>
  <si>
    <t>Securities HTM</t>
  </si>
  <si>
    <t>Securities AFS</t>
  </si>
  <si>
    <t>Restricted equity securities</t>
  </si>
  <si>
    <t>Loans and loans held-for-sale, net of ALL</t>
  </si>
  <si>
    <t>Residential real estate - Jr. lien</t>
  </si>
  <si>
    <t>Deposits</t>
  </si>
  <si>
    <t>Deposits, Other deposits</t>
  </si>
  <si>
    <t>Deposits, Brokered deposits</t>
  </si>
  <si>
    <t>Long-term borrowings</t>
  </si>
  <si>
    <t>Subordinated debentures</t>
  </si>
  <si>
    <t>Accrued interest payable</t>
  </si>
  <si>
    <t>Fair Value Level 1</t>
  </si>
  <si>
    <t>Fair Value Level 2</t>
  </si>
  <si>
    <t>Fair Value Level 3</t>
  </si>
  <si>
    <t>[2]</t>
  </si>
  <si>
    <t>[3]</t>
  </si>
  <si>
    <t>Reported fair value represents all MSRs for loans serviced by the Company at September 30, 2018, regardless of carrying amount.</t>
  </si>
  <si>
    <t>Reported fair value represents all MSRs for loans serviced by the Company at December 31, 2017, regardless of carrying amount.</t>
  </si>
  <si>
    <t>Reported fair value represents all MSRs for loans serviced by the Company at September 30, 2017, regardless of carrying amount.</t>
  </si>
  <si>
    <t>8. Loan Servicing (Details) - USD ($)</t>
  </si>
  <si>
    <t>Balance at beginning of year</t>
  </si>
  <si>
    <t>Mortgage servicing rights capitalized</t>
  </si>
  <si>
    <t>Mortgage servicing rights amortized</t>
  </si>
  <si>
    <t>Balance at end of perio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84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C14" s="5" t="n">
        <v>5156884</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1</v>
      </c>
    </row>
    <row r="4" spans="1:2">
      <c r="A4" s="4" t="s">
        <v>241</v>
      </c>
      <c r="B4" s="4" t="s">
        <v>203</v>
      </c>
    </row>
    <row r="5" spans="1:2">
      <c r="A5" s="4" t="s">
        <v>242</v>
      </c>
      <c r="B5"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09</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246</v>
      </c>
      <c r="B1" s="2" t="s">
        <v>1</v>
      </c>
    </row>
    <row r="2" spans="1:2">
      <c r="B2" s="2" t="s">
        <v>2</v>
      </c>
    </row>
    <row r="3" spans="1:2">
      <c r="A3" s="3" t="s">
        <v>213</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v>
      </c>
      <c r="B1" s="2" t="s">
        <v>2</v>
      </c>
      <c r="C1" s="2" t="s">
        <v>28</v>
      </c>
      <c r="D1" s="2" t="s">
        <v>29</v>
      </c>
    </row>
    <row r="2" spans="1:4">
      <c r="A2" s="3" t="s">
        <v>30</v>
      </c>
    </row>
    <row r="3" spans="1:4">
      <c r="A3" s="4" t="s">
        <v>31</v>
      </c>
      <c r="B3" s="7" t="n">
        <v>11133208</v>
      </c>
      <c r="C3" s="7" t="n">
        <v>10690396</v>
      </c>
      <c r="D3" s="7" t="n">
        <v>13655114</v>
      </c>
    </row>
    <row r="4" spans="1:4">
      <c r="A4" s="4" t="s">
        <v>32</v>
      </c>
      <c r="B4" s="5" t="n">
        <v>29264467</v>
      </c>
      <c r="C4" s="5" t="n">
        <v>31963105</v>
      </c>
      <c r="D4" s="5" t="n">
        <v>16064422</v>
      </c>
    </row>
    <row r="5" spans="1:4">
      <c r="A5" s="4" t="s">
        <v>33</v>
      </c>
      <c r="B5" s="5" t="n">
        <v>40397675</v>
      </c>
      <c r="C5" s="5" t="n">
        <v>42653501</v>
      </c>
      <c r="D5" s="5" t="n">
        <v>29719536</v>
      </c>
    </row>
    <row r="6" spans="1:4">
      <c r="A6" s="4" t="s">
        <v>34</v>
      </c>
      <c r="B6" s="5" t="n">
        <v>50801832</v>
      </c>
      <c r="C6" s="5" t="n">
        <v>48824965</v>
      </c>
      <c r="D6" s="5" t="n">
        <v>53882287</v>
      </c>
    </row>
    <row r="7" spans="1:4">
      <c r="A7" s="4" t="s">
        <v>35</v>
      </c>
      <c r="B7" s="5" t="n">
        <v>38927383</v>
      </c>
      <c r="C7" s="5" t="n">
        <v>38450653</v>
      </c>
      <c r="D7" s="5" t="n">
        <v>36719673</v>
      </c>
    </row>
    <row r="8" spans="1:4">
      <c r="A8" s="4" t="s">
        <v>36</v>
      </c>
      <c r="B8" s="5" t="n">
        <v>1744650</v>
      </c>
      <c r="C8" s="5" t="n">
        <v>1703650</v>
      </c>
      <c r="D8" s="5" t="n">
        <v>1700050</v>
      </c>
    </row>
    <row r="9" spans="1:4">
      <c r="A9" s="4" t="s">
        <v>37</v>
      </c>
      <c r="B9" s="5" t="n">
        <v>460597</v>
      </c>
      <c r="C9" s="5" t="n">
        <v>1037287</v>
      </c>
      <c r="D9" s="5" t="n">
        <v>687100</v>
      </c>
    </row>
    <row r="10" spans="1:4">
      <c r="A10" s="4" t="s">
        <v>38</v>
      </c>
      <c r="B10" s="5" t="n">
        <v>530503023</v>
      </c>
      <c r="C10" s="5" t="n">
        <v>502864651</v>
      </c>
      <c r="D10" s="5" t="n">
        <v>506048119</v>
      </c>
    </row>
    <row r="11" spans="1:4">
      <c r="A11" s="4" t="s">
        <v>39</v>
      </c>
      <c r="B11" s="5" t="n">
        <v>-5641227</v>
      </c>
      <c r="C11" s="5" t="n">
        <v>-5438099</v>
      </c>
      <c r="D11" s="5" t="n">
        <v>-5436313</v>
      </c>
    </row>
    <row r="12" spans="1:4">
      <c r="A12" s="4" t="s">
        <v>40</v>
      </c>
      <c r="B12" s="5" t="n">
        <v>353548</v>
      </c>
      <c r="C12" s="5" t="n">
        <v>318651</v>
      </c>
      <c r="D12" s="5" t="n">
        <v>318452</v>
      </c>
    </row>
    <row r="13" spans="1:4">
      <c r="A13" s="4" t="s">
        <v>41</v>
      </c>
      <c r="B13" s="5" t="n">
        <v>525215344</v>
      </c>
      <c r="C13" s="5" t="n">
        <v>497745203</v>
      </c>
      <c r="D13" s="5" t="n">
        <v>500930258</v>
      </c>
    </row>
    <row r="14" spans="1:4">
      <c r="A14" s="4" t="s">
        <v>42</v>
      </c>
      <c r="B14" s="5" t="n">
        <v>9699740</v>
      </c>
      <c r="C14" s="5" t="n">
        <v>10344177</v>
      </c>
      <c r="D14" s="5" t="n">
        <v>10542790</v>
      </c>
    </row>
    <row r="15" spans="1:4">
      <c r="A15" s="4" t="s">
        <v>43</v>
      </c>
      <c r="B15" s="5" t="n">
        <v>2215988</v>
      </c>
      <c r="C15" s="5" t="n">
        <v>2051918</v>
      </c>
      <c r="D15" s="5" t="n">
        <v>1893478</v>
      </c>
    </row>
    <row r="16" spans="1:4">
      <c r="A16" s="4" t="s">
        <v>44</v>
      </c>
      <c r="B16" s="5" t="n">
        <v>4790593</v>
      </c>
      <c r="C16" s="5" t="n">
        <v>4721782</v>
      </c>
      <c r="D16" s="5" t="n">
        <v>4697837</v>
      </c>
    </row>
    <row r="17" spans="1:4">
      <c r="A17" s="4" t="s">
        <v>45</v>
      </c>
      <c r="B17" s="5" t="n">
        <v>0</v>
      </c>
      <c r="C17" s="5" t="n">
        <v>0</v>
      </c>
      <c r="D17" s="5" t="n">
        <v>68166</v>
      </c>
    </row>
    <row r="18" spans="1:4">
      <c r="A18" s="4" t="s">
        <v>46</v>
      </c>
      <c r="B18" s="5" t="n">
        <v>11574269</v>
      </c>
      <c r="C18" s="5" t="n">
        <v>11574269</v>
      </c>
      <c r="D18" s="5" t="n">
        <v>11574269</v>
      </c>
    </row>
    <row r="19" spans="1:4">
      <c r="A19" s="4" t="s">
        <v>47</v>
      </c>
      <c r="B19" s="5" t="n">
        <v>198235</v>
      </c>
      <c r="C19" s="5" t="n">
        <v>284235</v>
      </c>
      <c r="D19" s="5" t="n">
        <v>324235</v>
      </c>
    </row>
    <row r="20" spans="1:4">
      <c r="A20" s="4" t="s">
        <v>48</v>
      </c>
      <c r="B20" s="5" t="n">
        <v>8473251</v>
      </c>
      <c r="C20" s="5" t="n">
        <v>7653955</v>
      </c>
      <c r="D20" s="5" t="n">
        <v>8799392</v>
      </c>
    </row>
    <row r="21" spans="1:4">
      <c r="A21" s="4" t="s">
        <v>49</v>
      </c>
      <c r="B21" s="5" t="n">
        <v>694499557</v>
      </c>
      <c r="C21" s="5" t="n">
        <v>667045595</v>
      </c>
      <c r="D21" s="5" t="n">
        <v>661539071</v>
      </c>
    </row>
    <row r="22" spans="1:4">
      <c r="A22" s="3" t="s">
        <v>50</v>
      </c>
    </row>
    <row r="23" spans="1:4">
      <c r="A23" s="4" t="s">
        <v>51</v>
      </c>
      <c r="B23" s="5" t="n">
        <v>117735114</v>
      </c>
      <c r="C23" s="5" t="n">
        <v>117245565</v>
      </c>
      <c r="D23" s="5" t="n">
        <v>115930899</v>
      </c>
    </row>
    <row r="24" spans="1:4">
      <c r="A24" s="4" t="s">
        <v>52</v>
      </c>
      <c r="B24" s="5" t="n">
        <v>144505290</v>
      </c>
      <c r="C24" s="5" t="n">
        <v>132633533</v>
      </c>
      <c r="D24" s="5" t="n">
        <v>127426517</v>
      </c>
    </row>
    <row r="25" spans="1:4">
      <c r="A25" s="4" t="s">
        <v>53</v>
      </c>
      <c r="B25" s="5" t="n">
        <v>84260680</v>
      </c>
      <c r="C25" s="5" t="n">
        <v>93392005</v>
      </c>
      <c r="D25" s="5" t="n">
        <v>85947545</v>
      </c>
    </row>
    <row r="26" spans="1:4">
      <c r="A26" s="4" t="s">
        <v>54</v>
      </c>
      <c r="B26" s="5" t="n">
        <v>98664688</v>
      </c>
      <c r="C26" s="5" t="n">
        <v>97516284</v>
      </c>
      <c r="D26" s="5" t="n">
        <v>99439616</v>
      </c>
    </row>
    <row r="27" spans="1:4">
      <c r="A27" s="4" t="s">
        <v>55</v>
      </c>
      <c r="B27" s="5" t="n">
        <v>15626904</v>
      </c>
      <c r="C27" s="5" t="n">
        <v>18909898</v>
      </c>
      <c r="D27" s="5" t="n">
        <v>18097628</v>
      </c>
    </row>
    <row r="28" spans="1:4">
      <c r="A28" s="4" t="s">
        <v>56</v>
      </c>
      <c r="B28" s="5" t="n">
        <v>124692046</v>
      </c>
      <c r="C28" s="5" t="n">
        <v>100937695</v>
      </c>
      <c r="D28" s="5" t="n">
        <v>109910115</v>
      </c>
    </row>
    <row r="29" spans="1:4">
      <c r="A29" s="4" t="s">
        <v>57</v>
      </c>
      <c r="B29" s="5" t="n">
        <v>585484722</v>
      </c>
      <c r="C29" s="5" t="n">
        <v>560634980</v>
      </c>
      <c r="D29" s="5" t="n">
        <v>556752320</v>
      </c>
    </row>
    <row r="30" spans="1:4">
      <c r="A30" s="4" t="s">
        <v>58</v>
      </c>
      <c r="B30" s="5" t="n">
        <v>1550000</v>
      </c>
      <c r="C30" s="5" t="n">
        <v>3550000</v>
      </c>
      <c r="D30" s="5" t="n">
        <v>3550000</v>
      </c>
    </row>
    <row r="31" spans="1:4">
      <c r="A31" s="4" t="s">
        <v>59</v>
      </c>
      <c r="B31" s="5" t="n">
        <v>30678830</v>
      </c>
      <c r="C31" s="5" t="n">
        <v>28647848</v>
      </c>
      <c r="D31" s="5" t="n">
        <v>27458927</v>
      </c>
    </row>
    <row r="32" spans="1:4">
      <c r="A32" s="4" t="s">
        <v>60</v>
      </c>
      <c r="B32" s="5" t="n">
        <v>296391</v>
      </c>
      <c r="C32" s="5" t="n">
        <v>381807</v>
      </c>
      <c r="D32" s="5" t="n">
        <v>409147</v>
      </c>
    </row>
    <row r="33" spans="1:4">
      <c r="A33" s="4" t="s">
        <v>61</v>
      </c>
      <c r="B33" s="5" t="n">
        <v>12887000</v>
      </c>
      <c r="C33" s="5" t="n">
        <v>12887000</v>
      </c>
      <c r="D33" s="5" t="n">
        <v>12887000</v>
      </c>
    </row>
    <row r="34" spans="1:4">
      <c r="A34" s="4" t="s">
        <v>62</v>
      </c>
      <c r="B34" s="5" t="n">
        <v>2710699</v>
      </c>
      <c r="C34" s="5" t="n">
        <v>3008106</v>
      </c>
      <c r="D34" s="5" t="n">
        <v>3260937</v>
      </c>
    </row>
    <row r="35" spans="1:4">
      <c r="A35" s="4" t="s">
        <v>63</v>
      </c>
      <c r="B35" s="5" t="n">
        <v>633607642</v>
      </c>
      <c r="C35" s="5" t="n">
        <v>609109741</v>
      </c>
      <c r="D35" s="5" t="n">
        <v>604318331</v>
      </c>
    </row>
    <row r="36" spans="1:4">
      <c r="A36" s="3" t="s">
        <v>64</v>
      </c>
    </row>
    <row r="37" spans="1:4">
      <c r="A37" s="4" t="s">
        <v>65</v>
      </c>
      <c r="B37" s="5" t="n">
        <v>2000000</v>
      </c>
      <c r="C37" s="5" t="n">
        <v>2500000</v>
      </c>
      <c r="D37" s="5" t="n">
        <v>2500000</v>
      </c>
    </row>
    <row r="38" spans="1:4">
      <c r="A38" s="4" t="s">
        <v>66</v>
      </c>
      <c r="B38" s="5" t="n">
        <v>13418398</v>
      </c>
      <c r="C38" s="5" t="n">
        <v>13305800</v>
      </c>
      <c r="D38" s="5" t="n">
        <v>13276940</v>
      </c>
    </row>
    <row r="39" spans="1:4">
      <c r="A39" s="4" t="s">
        <v>67</v>
      </c>
      <c r="B39" s="5" t="n">
        <v>32303813</v>
      </c>
      <c r="C39" s="5" t="n">
        <v>31639189</v>
      </c>
      <c r="D39" s="5" t="n">
        <v>31434250</v>
      </c>
    </row>
    <row r="40" spans="1:4">
      <c r="A40" s="4" t="s">
        <v>68</v>
      </c>
      <c r="B40" s="5" t="n">
        <v>16745737</v>
      </c>
      <c r="C40" s="5" t="n">
        <v>13387739</v>
      </c>
      <c r="D40" s="5" t="n">
        <v>12711488</v>
      </c>
    </row>
    <row r="41" spans="1:4">
      <c r="A41" s="4" t="s">
        <v>69</v>
      </c>
      <c r="B41" s="5" t="n">
        <v>-953256</v>
      </c>
      <c r="C41" s="5" t="n">
        <v>-274097</v>
      </c>
      <c r="D41" s="5" t="n">
        <v>-79161</v>
      </c>
    </row>
    <row r="42" spans="1:4">
      <c r="A42" s="4" t="s">
        <v>70</v>
      </c>
      <c r="B42" s="5" t="n">
        <v>-2622777</v>
      </c>
      <c r="C42" s="5" t="n">
        <v>-2622777</v>
      </c>
      <c r="D42" s="5" t="n">
        <v>-2622777</v>
      </c>
    </row>
    <row r="43" spans="1:4">
      <c r="A43" s="4" t="s">
        <v>71</v>
      </c>
      <c r="B43" s="5" t="n">
        <v>60891915</v>
      </c>
      <c r="C43" s="5" t="n">
        <v>57935854</v>
      </c>
      <c r="D43" s="5" t="n">
        <v>57220740</v>
      </c>
    </row>
    <row r="44" spans="1:4">
      <c r="A44" s="4" t="s">
        <v>72</v>
      </c>
      <c r="B44" s="7" t="n">
        <v>694499557</v>
      </c>
      <c r="C44" s="7" t="n">
        <v>667045595</v>
      </c>
      <c r="D44" s="7" t="n">
        <v>661539071</v>
      </c>
    </row>
    <row r="45" spans="1:4">
      <c r="A45" s="4" t="s">
        <v>73</v>
      </c>
      <c r="B45" s="8" t="n">
        <v>11.42</v>
      </c>
      <c r="C45" s="8" t="n">
        <v>10.84</v>
      </c>
      <c r="D45" s="8" t="n">
        <v>10.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7</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78</v>
      </c>
      <c r="B1" s="2" t="s">
        <v>1</v>
      </c>
    </row>
    <row r="2" spans="1:2">
      <c r="B2" s="2" t="s">
        <v>2</v>
      </c>
    </row>
    <row r="3" spans="1:2">
      <c r="A3" s="3" t="s">
        <v>225</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5</v>
      </c>
      <c r="B1" s="2" t="s">
        <v>1</v>
      </c>
    </row>
    <row r="2" spans="1:2">
      <c r="B2" s="2" t="s">
        <v>2</v>
      </c>
    </row>
    <row r="3" spans="1:2">
      <c r="A3" s="3" t="s">
        <v>229</v>
      </c>
    </row>
    <row r="4" spans="1:2">
      <c r="A4" s="4" t="s">
        <v>286</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86</v>
      </c>
      <c r="D1" s="2" t="s">
        <v>1</v>
      </c>
    </row>
    <row r="2" spans="1:5">
      <c r="B2" s="2" t="s">
        <v>2</v>
      </c>
      <c r="C2" s="2" t="s">
        <v>29</v>
      </c>
      <c r="D2" s="2" t="s">
        <v>2</v>
      </c>
      <c r="E2" s="2" t="s">
        <v>29</v>
      </c>
    </row>
    <row r="3" spans="1:5">
      <c r="A3" s="3" t="s">
        <v>209</v>
      </c>
    </row>
    <row r="4" spans="1:5">
      <c r="A4" s="4" t="s">
        <v>289</v>
      </c>
      <c r="B4" s="7" t="n">
        <v>2269732</v>
      </c>
      <c r="C4" s="7" t="n">
        <v>1792949</v>
      </c>
      <c r="D4" s="7" t="n">
        <v>6254929</v>
      </c>
      <c r="E4" s="7" t="n">
        <v>4706679</v>
      </c>
    </row>
    <row r="5" spans="1:5">
      <c r="A5" s="4" t="s">
        <v>290</v>
      </c>
      <c r="B5" s="5" t="n">
        <v>25000</v>
      </c>
      <c r="C5" s="5" t="n">
        <v>26562</v>
      </c>
      <c r="D5" s="5" t="n">
        <v>76875</v>
      </c>
      <c r="E5" s="5" t="n">
        <v>75000</v>
      </c>
    </row>
    <row r="6" spans="1:5">
      <c r="A6" s="4" t="s">
        <v>291</v>
      </c>
      <c r="B6" s="7" t="n">
        <v>2244732</v>
      </c>
      <c r="C6" s="7" t="n">
        <v>1766387</v>
      </c>
      <c r="D6" s="7" t="n">
        <v>6178054</v>
      </c>
      <c r="E6" s="7" t="n">
        <v>4631679</v>
      </c>
    </row>
    <row r="7" spans="1:5">
      <c r="A7" s="4" t="s">
        <v>292</v>
      </c>
      <c r="B7" s="5" t="n">
        <v>5146817</v>
      </c>
      <c r="C7" s="5" t="n">
        <v>5091283</v>
      </c>
      <c r="D7" s="5" t="n">
        <v>5131654</v>
      </c>
      <c r="E7" s="5" t="n">
        <v>5077473</v>
      </c>
    </row>
    <row r="8" spans="1:5">
      <c r="A8" s="4" t="s">
        <v>120</v>
      </c>
      <c r="B8" s="8" t="n">
        <v>0.44</v>
      </c>
      <c r="C8" s="8" t="n">
        <v>0.35</v>
      </c>
      <c r="D8" s="8" t="n">
        <v>1.2</v>
      </c>
      <c r="E8" s="4" t="s">
        <v>12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s>
  <sheetData>
    <row r="1" spans="1:4">
      <c r="A1" s="1" t="s">
        <v>293</v>
      </c>
      <c r="B1" s="2" t="s">
        <v>1</v>
      </c>
      <c r="D1" s="2" t="s">
        <v>294</v>
      </c>
    </row>
    <row r="2" spans="1:4">
      <c r="B2" s="2" t="s">
        <v>2</v>
      </c>
      <c r="C2" s="2" t="s">
        <v>29</v>
      </c>
      <c r="D2" s="2" t="s">
        <v>28</v>
      </c>
    </row>
    <row r="3" spans="1:4">
      <c r="A3" s="3" t="s">
        <v>295</v>
      </c>
    </row>
    <row r="4" spans="1:4">
      <c r="A4" s="4" t="s">
        <v>296</v>
      </c>
      <c r="B4" s="7" t="n">
        <v>40134037</v>
      </c>
      <c r="C4" s="7" t="n">
        <v>36839614</v>
      </c>
      <c r="D4" s="7" t="n">
        <v>38797609</v>
      </c>
    </row>
    <row r="5" spans="1:4">
      <c r="A5" s="4" t="s">
        <v>297</v>
      </c>
      <c r="B5" s="5" t="n">
        <v>0</v>
      </c>
      <c r="C5" s="5" t="n">
        <v>50687</v>
      </c>
      <c r="D5" s="5" t="n">
        <v>11309</v>
      </c>
    </row>
    <row r="6" spans="1:4">
      <c r="A6" s="4" t="s">
        <v>298</v>
      </c>
      <c r="B6" s="5" t="n">
        <v>1206654</v>
      </c>
      <c r="C6" s="5" t="n">
        <v>170628</v>
      </c>
      <c r="D6" s="5" t="n">
        <v>358265</v>
      </c>
    </row>
    <row r="7" spans="1:4">
      <c r="A7" s="4" t="s">
        <v>299</v>
      </c>
      <c r="B7" s="5" t="n">
        <v>38927383</v>
      </c>
      <c r="C7" s="5" t="n">
        <v>36719673</v>
      </c>
      <c r="D7" s="5" t="n">
        <v>38450653</v>
      </c>
    </row>
    <row r="8" spans="1:4">
      <c r="A8" s="4" t="s">
        <v>300</v>
      </c>
    </row>
    <row r="9" spans="1:4">
      <c r="A9" s="3" t="s">
        <v>295</v>
      </c>
    </row>
    <row r="10" spans="1:4">
      <c r="A10" s="4" t="s">
        <v>296</v>
      </c>
      <c r="B10" s="5" t="n">
        <v>14015244</v>
      </c>
      <c r="C10" s="5" t="n">
        <v>15316323</v>
      </c>
      <c r="D10" s="5" t="n">
        <v>17308229</v>
      </c>
    </row>
    <row r="11" spans="1:4">
      <c r="A11" s="4" t="s">
        <v>297</v>
      </c>
      <c r="B11" s="5" t="n">
        <v>0</v>
      </c>
      <c r="C11" s="5" t="n">
        <v>9140</v>
      </c>
      <c r="D11" s="5" t="n">
        <v>0</v>
      </c>
    </row>
    <row r="12" spans="1:4">
      <c r="A12" s="4" t="s">
        <v>298</v>
      </c>
      <c r="B12" s="5" t="n">
        <v>447484</v>
      </c>
      <c r="C12" s="5" t="n">
        <v>68619</v>
      </c>
      <c r="D12" s="5" t="n">
        <v>149487</v>
      </c>
    </row>
    <row r="13" spans="1:4">
      <c r="A13" s="4" t="s">
        <v>299</v>
      </c>
      <c r="B13" s="5" t="n">
        <v>13567760</v>
      </c>
      <c r="C13" s="5" t="n">
        <v>15256844</v>
      </c>
      <c r="D13" s="5" t="n">
        <v>17158742</v>
      </c>
    </row>
    <row r="14" spans="1:4">
      <c r="A14" s="4" t="s">
        <v>301</v>
      </c>
    </row>
    <row r="15" spans="1:4">
      <c r="A15" s="3" t="s">
        <v>295</v>
      </c>
    </row>
    <row r="16" spans="1:4">
      <c r="A16" s="4" t="s">
        <v>296</v>
      </c>
      <c r="B16" s="5" t="n">
        <v>16705094</v>
      </c>
      <c r="C16" s="5" t="n">
        <v>16568291</v>
      </c>
      <c r="D16" s="5" t="n">
        <v>16782380</v>
      </c>
    </row>
    <row r="17" spans="1:4">
      <c r="A17" s="4" t="s">
        <v>297</v>
      </c>
      <c r="B17" s="5" t="n">
        <v>0</v>
      </c>
      <c r="C17" s="5" t="n">
        <v>29716</v>
      </c>
      <c r="D17" s="5" t="n">
        <v>11144</v>
      </c>
    </row>
    <row r="18" spans="1:4">
      <c r="A18" s="4" t="s">
        <v>298</v>
      </c>
      <c r="B18" s="5" t="n">
        <v>596234</v>
      </c>
      <c r="C18" s="5" t="n">
        <v>89963</v>
      </c>
      <c r="D18" s="5" t="n">
        <v>180187</v>
      </c>
    </row>
    <row r="19" spans="1:4">
      <c r="A19" s="4" t="s">
        <v>299</v>
      </c>
      <c r="B19" s="5" t="n">
        <v>16108860</v>
      </c>
      <c r="C19" s="5" t="n">
        <v>16508044</v>
      </c>
      <c r="D19" s="5" t="n">
        <v>16613337</v>
      </c>
    </row>
    <row r="20" spans="1:4">
      <c r="A20" s="4" t="s">
        <v>302</v>
      </c>
    </row>
    <row r="21" spans="1:4">
      <c r="A21" s="3" t="s">
        <v>295</v>
      </c>
    </row>
    <row r="22" spans="1:4">
      <c r="A22" s="4" t="s">
        <v>296</v>
      </c>
      <c r="B22" s="5" t="n">
        <v>1988699</v>
      </c>
    </row>
    <row r="23" spans="1:4">
      <c r="A23" s="4" t="s">
        <v>297</v>
      </c>
      <c r="B23" s="5" t="n">
        <v>0</v>
      </c>
    </row>
    <row r="24" spans="1:4">
      <c r="A24" s="4" t="s">
        <v>298</v>
      </c>
      <c r="B24" s="5" t="n">
        <v>21831</v>
      </c>
    </row>
    <row r="25" spans="1:4">
      <c r="A25" s="4" t="s">
        <v>299</v>
      </c>
      <c r="B25" s="5" t="n">
        <v>1966868</v>
      </c>
    </row>
    <row r="26" spans="1:4">
      <c r="A26" s="4" t="s">
        <v>303</v>
      </c>
    </row>
    <row r="27" spans="1:4">
      <c r="A27" s="3" t="s">
        <v>295</v>
      </c>
    </row>
    <row r="28" spans="1:4">
      <c r="A28" s="4" t="s">
        <v>296</v>
      </c>
      <c r="B28" s="5" t="n">
        <v>7425000</v>
      </c>
      <c r="C28" s="5" t="n">
        <v>4955000</v>
      </c>
      <c r="D28" s="5" t="n">
        <v>4707000</v>
      </c>
    </row>
    <row r="29" spans="1:4">
      <c r="A29" s="4" t="s">
        <v>297</v>
      </c>
      <c r="B29" s="5" t="n">
        <v>0</v>
      </c>
      <c r="C29" s="5" t="n">
        <v>11831</v>
      </c>
      <c r="D29" s="5" t="n">
        <v>165</v>
      </c>
    </row>
    <row r="30" spans="1:4">
      <c r="A30" s="4" t="s">
        <v>298</v>
      </c>
      <c r="B30" s="5" t="n">
        <v>141105</v>
      </c>
      <c r="C30" s="5" t="n">
        <v>12046</v>
      </c>
      <c r="D30" s="5" t="n">
        <v>28591</v>
      </c>
    </row>
    <row r="31" spans="1:4">
      <c r="A31" s="4" t="s">
        <v>299</v>
      </c>
      <c r="B31" s="7" t="n">
        <v>7283895</v>
      </c>
      <c r="C31" s="7" t="n">
        <v>4954785</v>
      </c>
      <c r="D31" s="7" t="n">
        <v>467857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 customWidth="1" max="5" min="5" width="14"/>
  </cols>
  <sheetData>
    <row r="1" spans="1:5">
      <c r="A1" s="1" t="s">
        <v>304</v>
      </c>
      <c r="C1" s="2" t="s">
        <v>2</v>
      </c>
      <c r="D1" s="2" t="s">
        <v>28</v>
      </c>
      <c r="E1" s="2" t="s">
        <v>29</v>
      </c>
    </row>
    <row r="2" spans="1:5">
      <c r="A2" s="3" t="s">
        <v>305</v>
      </c>
    </row>
    <row r="3" spans="1:5">
      <c r="A3" s="4" t="s">
        <v>306</v>
      </c>
      <c r="C3" s="7" t="n">
        <v>50960000</v>
      </c>
      <c r="D3" s="7" t="n">
        <v>48796000</v>
      </c>
      <c r="E3" s="7" t="n">
        <v>54571000</v>
      </c>
    </row>
    <row r="4" spans="1:5">
      <c r="A4" s="4" t="s">
        <v>307</v>
      </c>
    </row>
    <row r="5" spans="1:5">
      <c r="A5" s="3" t="s">
        <v>305</v>
      </c>
    </row>
    <row r="6" spans="1:5">
      <c r="A6" s="4" t="s">
        <v>308</v>
      </c>
      <c r="C6" s="5" t="n">
        <v>50801832</v>
      </c>
      <c r="D6" s="5" t="n">
        <v>48824965</v>
      </c>
      <c r="E6" s="5" t="n">
        <v>53882287</v>
      </c>
    </row>
    <row r="7" spans="1:5">
      <c r="A7" s="4" t="s">
        <v>309</v>
      </c>
      <c r="C7" s="5" t="n">
        <v>354476</v>
      </c>
      <c r="D7" s="5" t="n">
        <v>0</v>
      </c>
      <c r="E7" s="5" t="n">
        <v>688713</v>
      </c>
    </row>
    <row r="8" spans="1:5">
      <c r="A8" s="4" t="s">
        <v>310</v>
      </c>
      <c r="C8" s="5" t="n">
        <v>196307</v>
      </c>
      <c r="D8" s="5" t="n">
        <v>28965</v>
      </c>
      <c r="E8" s="5" t="n">
        <v>0</v>
      </c>
    </row>
    <row r="9" spans="1:5">
      <c r="A9" s="4" t="s">
        <v>306</v>
      </c>
      <c r="B9" s="4" t="s">
        <v>311</v>
      </c>
      <c r="C9" s="7" t="n">
        <v>50960000</v>
      </c>
      <c r="D9" s="7" t="n">
        <v>48796000</v>
      </c>
      <c r="E9" s="7" t="n">
        <v>54571000</v>
      </c>
    </row>
    <row r="10" spans="1:5"/>
    <row r="11" spans="1:5">
      <c r="A11" s="4" t="s">
        <v>311</v>
      </c>
      <c r="B11" s="4" t="s">
        <v>312</v>
      </c>
    </row>
  </sheetData>
  <mergeCells count="3">
    <mergeCell ref="A1:B1"/>
    <mergeCell ref="A10:D10"/>
    <mergeCell ref="B11:D1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3</v>
      </c>
      <c r="B1" s="2" t="s">
        <v>2</v>
      </c>
      <c r="C1" s="2" t="s">
        <v>28</v>
      </c>
      <c r="D1" s="2" t="s">
        <v>29</v>
      </c>
    </row>
    <row r="2" spans="1:4">
      <c r="A2" s="3" t="s">
        <v>314</v>
      </c>
    </row>
    <row r="3" spans="1:4">
      <c r="A3" s="4" t="s">
        <v>315</v>
      </c>
      <c r="B3" s="7" t="n">
        <v>40134037</v>
      </c>
      <c r="C3" s="7" t="n">
        <v>38797609</v>
      </c>
      <c r="D3" s="7" t="n">
        <v>36839614</v>
      </c>
    </row>
    <row r="4" spans="1:4">
      <c r="A4" s="4" t="s">
        <v>316</v>
      </c>
      <c r="B4" s="7" t="n">
        <v>38927383</v>
      </c>
      <c r="C4" s="7" t="n">
        <v>38450653</v>
      </c>
      <c r="D4" s="7" t="n">
        <v>3671967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 customWidth="1" max="5" min="5" width="14"/>
  </cols>
  <sheetData>
    <row r="1" spans="1:5">
      <c r="A1" s="1" t="s">
        <v>317</v>
      </c>
      <c r="C1" s="2" t="s">
        <v>2</v>
      </c>
      <c r="D1" s="2" t="s">
        <v>28</v>
      </c>
      <c r="E1" s="2" t="s">
        <v>29</v>
      </c>
    </row>
    <row r="2" spans="1:5">
      <c r="A2" s="4" t="s">
        <v>295</v>
      </c>
    </row>
    <row r="3" spans="1:5">
      <c r="A3" s="3" t="s">
        <v>318</v>
      </c>
    </row>
    <row r="4" spans="1:5">
      <c r="A4" s="4" t="s">
        <v>319</v>
      </c>
      <c r="D4" s="7" t="n">
        <v>3749956</v>
      </c>
      <c r="E4" s="7" t="n">
        <v>2250000</v>
      </c>
    </row>
    <row r="5" spans="1:5">
      <c r="A5" s="4" t="s">
        <v>320</v>
      </c>
      <c r="C5" s="7" t="n">
        <v>12978972</v>
      </c>
      <c r="D5" s="5" t="n">
        <v>11275824</v>
      </c>
      <c r="E5" s="5" t="n">
        <v>13029323</v>
      </c>
    </row>
    <row r="6" spans="1:5">
      <c r="A6" s="4" t="s">
        <v>321</v>
      </c>
      <c r="C6" s="5" t="n">
        <v>10449971</v>
      </c>
      <c r="D6" s="5" t="n">
        <v>6989449</v>
      </c>
      <c r="E6" s="5" t="n">
        <v>4992000</v>
      </c>
    </row>
    <row r="7" spans="1:5">
      <c r="A7" s="4" t="s">
        <v>322</v>
      </c>
      <c r="C7" s="5" t="n">
        <v>16705094</v>
      </c>
      <c r="D7" s="5" t="n">
        <v>16782380</v>
      </c>
      <c r="E7" s="5" t="n">
        <v>16568291</v>
      </c>
    </row>
    <row r="8" spans="1:5">
      <c r="A8" s="4" t="s">
        <v>323</v>
      </c>
      <c r="C8" s="5" t="n">
        <v>40134037</v>
      </c>
      <c r="D8" s="5" t="n">
        <v>38797609</v>
      </c>
      <c r="E8" s="5" t="n">
        <v>36839614</v>
      </c>
    </row>
    <row r="9" spans="1:5">
      <c r="A9" s="3" t="s">
        <v>324</v>
      </c>
    </row>
    <row r="10" spans="1:5">
      <c r="A10" s="4" t="s">
        <v>325</v>
      </c>
      <c r="D10" s="5" t="n">
        <v>3739512</v>
      </c>
      <c r="E10" s="5" t="n">
        <v>2245258</v>
      </c>
    </row>
    <row r="11" spans="1:5">
      <c r="A11" s="4" t="s">
        <v>326</v>
      </c>
      <c r="C11" s="5" t="n">
        <v>12693580</v>
      </c>
      <c r="D11" s="5" t="n">
        <v>11168065</v>
      </c>
      <c r="E11" s="5" t="n">
        <v>13009642</v>
      </c>
    </row>
    <row r="12" spans="1:5">
      <c r="A12" s="4" t="s">
        <v>327</v>
      </c>
      <c r="C12" s="5" t="n">
        <v>10124943</v>
      </c>
      <c r="D12" s="5" t="n">
        <v>6929739</v>
      </c>
      <c r="E12" s="5" t="n">
        <v>4956729</v>
      </c>
    </row>
    <row r="13" spans="1:5">
      <c r="A13" s="4" t="s">
        <v>322</v>
      </c>
      <c r="C13" s="5" t="n">
        <v>16108860</v>
      </c>
      <c r="D13" s="5" t="n">
        <v>16613337</v>
      </c>
      <c r="E13" s="5" t="n">
        <v>16508044</v>
      </c>
    </row>
    <row r="14" spans="1:5">
      <c r="A14" s="4" t="s">
        <v>328</v>
      </c>
      <c r="C14" s="5" t="n">
        <v>38927383</v>
      </c>
      <c r="D14" s="5" t="n">
        <v>38450653</v>
      </c>
      <c r="E14" s="5" t="n">
        <v>36719673</v>
      </c>
    </row>
    <row r="15" spans="1:5">
      <c r="A15" s="4" t="s">
        <v>329</v>
      </c>
    </row>
    <row r="16" spans="1:5">
      <c r="A16" s="3" t="s">
        <v>318</v>
      </c>
    </row>
    <row r="17" spans="1:5">
      <c r="A17" s="4" t="s">
        <v>319</v>
      </c>
      <c r="C17" s="5" t="n">
        <v>26373125</v>
      </c>
      <c r="D17" s="5" t="n">
        <v>24817334</v>
      </c>
      <c r="E17" s="5" t="n">
        <v>28773116</v>
      </c>
    </row>
    <row r="18" spans="1:5">
      <c r="A18" s="4" t="s">
        <v>320</v>
      </c>
      <c r="C18" s="5" t="n">
        <v>5335244</v>
      </c>
      <c r="D18" s="5" t="n">
        <v>4494343</v>
      </c>
      <c r="E18" s="5" t="n">
        <v>4866604</v>
      </c>
    </row>
    <row r="19" spans="1:5">
      <c r="A19" s="4" t="s">
        <v>330</v>
      </c>
      <c r="C19" s="5" t="n">
        <v>6828026</v>
      </c>
      <c r="D19" s="5" t="n">
        <v>4338246</v>
      </c>
      <c r="E19" s="5" t="n">
        <v>3990576</v>
      </c>
    </row>
    <row r="20" spans="1:5">
      <c r="A20" s="4" t="s">
        <v>331</v>
      </c>
      <c r="C20" s="5" t="n">
        <v>12265437</v>
      </c>
      <c r="D20" s="5" t="n">
        <v>15175042</v>
      </c>
      <c r="E20" s="5" t="n">
        <v>16251991</v>
      </c>
    </row>
    <row r="21" spans="1:5">
      <c r="A21" s="4" t="s">
        <v>323</v>
      </c>
      <c r="C21" s="5" t="n">
        <v>50801832</v>
      </c>
      <c r="D21" s="5" t="n">
        <v>48824965</v>
      </c>
      <c r="E21" s="5" t="n">
        <v>53882287</v>
      </c>
    </row>
    <row r="22" spans="1:5">
      <c r="A22" s="3" t="s">
        <v>324</v>
      </c>
    </row>
    <row r="23" spans="1:5">
      <c r="A23" s="4" t="s">
        <v>325</v>
      </c>
      <c r="B23" s="4" t="s">
        <v>311</v>
      </c>
      <c r="C23" s="5" t="n">
        <v>26373000</v>
      </c>
      <c r="D23" s="5" t="n">
        <v>24817000</v>
      </c>
      <c r="E23" s="5" t="n">
        <v>28773000</v>
      </c>
    </row>
    <row r="24" spans="1:5">
      <c r="A24" s="4" t="s">
        <v>326</v>
      </c>
      <c r="B24" s="4" t="s">
        <v>311</v>
      </c>
      <c r="C24" s="5" t="n">
        <v>5375000</v>
      </c>
      <c r="D24" s="5" t="n">
        <v>4487000</v>
      </c>
      <c r="E24" s="5" t="n">
        <v>5039000</v>
      </c>
    </row>
    <row r="25" spans="1:5">
      <c r="A25" s="4" t="s">
        <v>327</v>
      </c>
      <c r="B25" s="4" t="s">
        <v>311</v>
      </c>
      <c r="C25" s="5" t="n">
        <v>6868000</v>
      </c>
      <c r="D25" s="5" t="n">
        <v>4331000</v>
      </c>
      <c r="E25" s="5" t="n">
        <v>4163000</v>
      </c>
    </row>
    <row r="26" spans="1:5">
      <c r="A26" s="4" t="s">
        <v>332</v>
      </c>
      <c r="B26" s="4" t="s">
        <v>311</v>
      </c>
      <c r="C26" s="5" t="n">
        <v>12344000</v>
      </c>
      <c r="D26" s="5" t="n">
        <v>15161000</v>
      </c>
      <c r="E26" s="5" t="n">
        <v>16596000</v>
      </c>
    </row>
    <row r="27" spans="1:5">
      <c r="A27" s="4" t="s">
        <v>328</v>
      </c>
      <c r="B27" s="4" t="s">
        <v>311</v>
      </c>
      <c r="C27" s="7" t="n">
        <v>50960000</v>
      </c>
      <c r="D27" s="7" t="n">
        <v>48796000</v>
      </c>
      <c r="E27" s="7" t="n">
        <v>54571000</v>
      </c>
    </row>
    <row r="28" spans="1:5"/>
    <row r="29" spans="1:5">
      <c r="A29" s="4" t="s">
        <v>311</v>
      </c>
      <c r="B29" s="4" t="s">
        <v>312</v>
      </c>
    </row>
  </sheetData>
  <mergeCells count="3">
    <mergeCell ref="A1:B1"/>
    <mergeCell ref="A28:D28"/>
    <mergeCell ref="B29:D29"/>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57"/>
    <col customWidth="1" max="2" min="2" width="28"/>
    <col customWidth="1" max="3" min="3" width="28"/>
    <col customWidth="1" max="4" min="4" width="28"/>
  </cols>
  <sheetData>
    <row r="1" spans="1:4">
      <c r="A1" s="1" t="s">
        <v>333</v>
      </c>
      <c r="B1" s="2" t="s">
        <v>1</v>
      </c>
      <c r="D1" s="2" t="s">
        <v>294</v>
      </c>
    </row>
    <row r="2" spans="1:4">
      <c r="B2" s="2" t="s">
        <v>334</v>
      </c>
      <c r="C2" s="2" t="s">
        <v>335</v>
      </c>
      <c r="D2" s="2" t="s">
        <v>336</v>
      </c>
    </row>
    <row r="3" spans="1:4">
      <c r="A3" s="4" t="s">
        <v>337</v>
      </c>
      <c r="B3" s="7" t="n">
        <v>1206654</v>
      </c>
      <c r="D3" s="7" t="n">
        <v>358265</v>
      </c>
    </row>
    <row r="4" spans="1:4">
      <c r="A4" s="4" t="s">
        <v>338</v>
      </c>
      <c r="B4" s="5" t="n">
        <v>43234309</v>
      </c>
      <c r="C4" s="7" t="n">
        <v>23290952</v>
      </c>
      <c r="D4" s="5" t="n">
        <v>48697774</v>
      </c>
    </row>
    <row r="5" spans="1:4">
      <c r="A5" s="4" t="s">
        <v>339</v>
      </c>
      <c r="B5" s="5" t="n">
        <v>653484</v>
      </c>
      <c r="C5" s="5" t="n">
        <v>139681</v>
      </c>
      <c r="D5" s="5" t="n">
        <v>243947</v>
      </c>
    </row>
    <row r="6" spans="1:4">
      <c r="A6" s="4" t="s">
        <v>340</v>
      </c>
      <c r="B6" s="5" t="n">
        <v>18117391</v>
      </c>
      <c r="C6" s="5" t="n">
        <v>2182331</v>
      </c>
      <c r="D6" s="5" t="n">
        <v>8722287</v>
      </c>
    </row>
    <row r="7" spans="1:4">
      <c r="A7" s="4" t="s">
        <v>341</v>
      </c>
      <c r="B7" s="7" t="n">
        <v>749477</v>
      </c>
      <c r="C7" s="7" t="n">
        <v>30947</v>
      </c>
      <c r="D7" s="7" t="n">
        <v>143283</v>
      </c>
    </row>
    <row r="8" spans="1:4">
      <c r="A8" s="4" t="s">
        <v>342</v>
      </c>
      <c r="B8" s="5" t="n">
        <v>154</v>
      </c>
      <c r="C8" s="5" t="n">
        <v>33</v>
      </c>
      <c r="D8" s="5" t="n">
        <v>131</v>
      </c>
    </row>
    <row r="9" spans="1:4">
      <c r="A9" s="4" t="s">
        <v>324</v>
      </c>
      <c r="B9" s="7" t="n">
        <v>61351700</v>
      </c>
      <c r="C9" s="7" t="n">
        <v>25473283</v>
      </c>
      <c r="D9" s="7" t="n">
        <v>57420061</v>
      </c>
    </row>
    <row r="10" spans="1:4">
      <c r="A10" s="4" t="s">
        <v>343</v>
      </c>
      <c r="B10" s="5" t="n">
        <v>1402961</v>
      </c>
      <c r="C10" s="5" t="n">
        <v>170628</v>
      </c>
      <c r="D10" s="5" t="n">
        <v>387230</v>
      </c>
    </row>
    <row r="11" spans="1:4">
      <c r="A11" s="4" t="s">
        <v>300</v>
      </c>
    </row>
    <row r="12" spans="1:4">
      <c r="A12" s="4" t="s">
        <v>344</v>
      </c>
      <c r="B12" s="5" t="n">
        <v>5368134</v>
      </c>
      <c r="C12" s="5" t="n">
        <v>9702979</v>
      </c>
      <c r="D12" s="5" t="n">
        <v>13223739</v>
      </c>
    </row>
    <row r="13" spans="1:4">
      <c r="A13" s="4" t="s">
        <v>345</v>
      </c>
      <c r="B13" s="5" t="n">
        <v>148475</v>
      </c>
      <c r="C13" s="5" t="n">
        <v>41405</v>
      </c>
      <c r="D13" s="5" t="n">
        <v>84490</v>
      </c>
    </row>
    <row r="14" spans="1:4">
      <c r="A14" s="4" t="s">
        <v>346</v>
      </c>
      <c r="B14" s="5" t="n">
        <v>8199626</v>
      </c>
      <c r="C14" s="5" t="n">
        <v>1972786</v>
      </c>
      <c r="D14" s="5" t="n">
        <v>3935003</v>
      </c>
    </row>
    <row r="15" spans="1:4">
      <c r="A15" s="4" t="s">
        <v>347</v>
      </c>
      <c r="B15" s="7" t="n">
        <v>299009</v>
      </c>
      <c r="C15" s="7" t="n">
        <v>27214</v>
      </c>
      <c r="D15" s="7" t="n">
        <v>64997</v>
      </c>
    </row>
    <row r="16" spans="1:4">
      <c r="A16" s="4" t="s">
        <v>348</v>
      </c>
      <c r="B16" s="5" t="n">
        <v>12</v>
      </c>
      <c r="C16" s="5" t="n">
        <v>10</v>
      </c>
      <c r="D16" s="5" t="n">
        <v>15</v>
      </c>
    </row>
    <row r="17" spans="1:4">
      <c r="A17" s="4" t="s">
        <v>349</v>
      </c>
      <c r="B17" s="7" t="n">
        <v>13567760</v>
      </c>
      <c r="C17" s="7" t="n">
        <v>11675765</v>
      </c>
      <c r="D17" s="7" t="n">
        <v>17158742</v>
      </c>
    </row>
    <row r="18" spans="1:4">
      <c r="A18" s="4" t="s">
        <v>337</v>
      </c>
      <c r="B18" s="5" t="n">
        <v>447484</v>
      </c>
      <c r="C18" s="5" t="n">
        <v>68619</v>
      </c>
      <c r="D18" s="5" t="n">
        <v>149487</v>
      </c>
    </row>
    <row r="19" spans="1:4">
      <c r="A19" s="4" t="s">
        <v>301</v>
      </c>
    </row>
    <row r="20" spans="1:4">
      <c r="A20" s="4" t="s">
        <v>344</v>
      </c>
      <c r="B20" s="5" t="n">
        <v>7628403</v>
      </c>
      <c r="C20" s="5" t="n">
        <v>11618020</v>
      </c>
      <c r="D20" s="5" t="n">
        <v>9251323</v>
      </c>
    </row>
    <row r="21" spans="1:4">
      <c r="A21" s="4" t="s">
        <v>345</v>
      </c>
      <c r="B21" s="5" t="n">
        <v>194458</v>
      </c>
      <c r="C21" s="5" t="n">
        <v>86230</v>
      </c>
      <c r="D21" s="5" t="n">
        <v>105063</v>
      </c>
    </row>
    <row r="22" spans="1:4">
      <c r="A22" s="4" t="s">
        <v>346</v>
      </c>
      <c r="B22" s="5" t="n">
        <v>8480457</v>
      </c>
      <c r="C22" s="5" t="n">
        <v>209545</v>
      </c>
      <c r="D22" s="5" t="n">
        <v>4542446</v>
      </c>
    </row>
    <row r="23" spans="1:4">
      <c r="A23" s="4" t="s">
        <v>347</v>
      </c>
      <c r="B23" s="7" t="n">
        <v>401776</v>
      </c>
      <c r="C23" s="7" t="n">
        <v>3733</v>
      </c>
      <c r="D23" s="7" t="n">
        <v>75124</v>
      </c>
    </row>
    <row r="24" spans="1:4">
      <c r="A24" s="4" t="s">
        <v>348</v>
      </c>
      <c r="B24" s="5" t="n">
        <v>25</v>
      </c>
      <c r="C24" s="5" t="n">
        <v>15</v>
      </c>
      <c r="D24" s="5" t="n">
        <v>21</v>
      </c>
    </row>
    <row r="25" spans="1:4">
      <c r="A25" s="4" t="s">
        <v>349</v>
      </c>
      <c r="B25" s="7" t="n">
        <v>16108860</v>
      </c>
      <c r="C25" s="7" t="n">
        <v>11827565</v>
      </c>
      <c r="D25" s="7" t="n">
        <v>13793769</v>
      </c>
    </row>
    <row r="26" spans="1:4">
      <c r="A26" s="4" t="s">
        <v>337</v>
      </c>
      <c r="B26" s="5" t="n">
        <v>596234</v>
      </c>
      <c r="C26" s="5" t="n">
        <v>89963</v>
      </c>
      <c r="D26" s="5" t="n">
        <v>180187</v>
      </c>
    </row>
    <row r="27" spans="1:4">
      <c r="A27" s="4" t="s">
        <v>302</v>
      </c>
    </row>
    <row r="28" spans="1:4">
      <c r="A28" s="4" t="s">
        <v>344</v>
      </c>
      <c r="B28" s="5" t="n">
        <v>1966868</v>
      </c>
    </row>
    <row r="29" spans="1:4">
      <c r="A29" s="4" t="s">
        <v>345</v>
      </c>
      <c r="B29" s="5" t="n">
        <v>21831</v>
      </c>
    </row>
    <row r="30" spans="1:4">
      <c r="A30" s="4" t="s">
        <v>346</v>
      </c>
      <c r="B30" s="5" t="n">
        <v>0</v>
      </c>
    </row>
    <row r="31" spans="1:4">
      <c r="A31" s="4" t="s">
        <v>347</v>
      </c>
      <c r="B31" s="7" t="n">
        <v>0</v>
      </c>
    </row>
    <row r="32" spans="1:4">
      <c r="A32" s="4" t="s">
        <v>348</v>
      </c>
      <c r="B32" s="5" t="n">
        <v>2</v>
      </c>
    </row>
    <row r="33" spans="1:4">
      <c r="A33" s="4" t="s">
        <v>349</v>
      </c>
      <c r="B33" s="7" t="n">
        <v>1966868</v>
      </c>
    </row>
    <row r="34" spans="1:4">
      <c r="A34" s="4" t="s">
        <v>337</v>
      </c>
      <c r="B34" s="5" t="n">
        <v>21831</v>
      </c>
    </row>
    <row r="35" spans="1:4">
      <c r="A35" s="4" t="s">
        <v>303</v>
      </c>
    </row>
    <row r="36" spans="1:4">
      <c r="A36" s="4" t="s">
        <v>344</v>
      </c>
      <c r="B36" s="5" t="n">
        <v>5353587</v>
      </c>
      <c r="C36" s="5" t="n">
        <v>1969953</v>
      </c>
      <c r="D36" s="5" t="n">
        <v>3692571</v>
      </c>
    </row>
    <row r="37" spans="1:4">
      <c r="A37" s="4" t="s">
        <v>345</v>
      </c>
      <c r="B37" s="5" t="n">
        <v>92413</v>
      </c>
      <c r="C37" s="5" t="n">
        <v>12046</v>
      </c>
      <c r="D37" s="5" t="n">
        <v>25429</v>
      </c>
    </row>
    <row r="38" spans="1:4">
      <c r="A38" s="4" t="s">
        <v>346</v>
      </c>
      <c r="B38" s="5" t="n">
        <v>1437308</v>
      </c>
      <c r="C38" s="5" t="n">
        <v>0</v>
      </c>
      <c r="D38" s="5" t="n">
        <v>244838</v>
      </c>
    </row>
    <row r="39" spans="1:4">
      <c r="A39" s="4" t="s">
        <v>347</v>
      </c>
      <c r="B39" s="7" t="n">
        <v>48692</v>
      </c>
      <c r="C39" s="7" t="n">
        <v>0</v>
      </c>
      <c r="D39" s="7" t="n">
        <v>3162</v>
      </c>
    </row>
    <row r="40" spans="1:4">
      <c r="A40" s="4" t="s">
        <v>348</v>
      </c>
      <c r="B40" s="5" t="n">
        <v>28</v>
      </c>
      <c r="C40" s="5" t="n">
        <v>8</v>
      </c>
      <c r="D40" s="5" t="n">
        <v>16</v>
      </c>
    </row>
    <row r="41" spans="1:4">
      <c r="A41" s="4" t="s">
        <v>349</v>
      </c>
      <c r="B41" s="7" t="n">
        <v>6790895</v>
      </c>
      <c r="C41" s="7" t="n">
        <v>1969953</v>
      </c>
      <c r="D41" s="7" t="n">
        <v>3937409</v>
      </c>
    </row>
    <row r="42" spans="1:4">
      <c r="A42" s="4" t="s">
        <v>337</v>
      </c>
      <c r="B42" s="5" t="n">
        <v>141105</v>
      </c>
      <c r="C42" s="7" t="n">
        <v>12046</v>
      </c>
      <c r="D42" s="5" t="n">
        <v>28591</v>
      </c>
    </row>
    <row r="43" spans="1:4">
      <c r="A43" s="4" t="s">
        <v>307</v>
      </c>
    </row>
    <row r="44" spans="1:4">
      <c r="A44" s="4" t="s">
        <v>350</v>
      </c>
      <c r="B44" s="5" t="n">
        <v>22917317</v>
      </c>
      <c r="D44" s="5" t="n">
        <v>22530141</v>
      </c>
    </row>
    <row r="45" spans="1:4">
      <c r="A45" s="4" t="s">
        <v>351</v>
      </c>
      <c r="B45" s="5" t="n">
        <v>196307</v>
      </c>
      <c r="D45" s="5" t="n">
        <v>28965</v>
      </c>
    </row>
    <row r="46" spans="1:4">
      <c r="A46" s="4" t="s">
        <v>352</v>
      </c>
      <c r="B46" s="5" t="n">
        <v>0</v>
      </c>
      <c r="D46" s="5" t="n">
        <v>0</v>
      </c>
    </row>
    <row r="47" spans="1:4">
      <c r="A47" s="4" t="s">
        <v>353</v>
      </c>
      <c r="B47" s="7" t="n">
        <v>0</v>
      </c>
      <c r="D47" s="7" t="n">
        <v>0</v>
      </c>
    </row>
    <row r="48" spans="1:4">
      <c r="A48" s="4" t="s">
        <v>354</v>
      </c>
      <c r="B48" s="5" t="n">
        <v>87</v>
      </c>
      <c r="D48" s="5" t="n">
        <v>79</v>
      </c>
    </row>
    <row r="49" spans="1:4">
      <c r="A49" s="4" t="s">
        <v>355</v>
      </c>
      <c r="B49" s="7" t="n">
        <v>22917317</v>
      </c>
      <c r="D49" s="7" t="n">
        <v>22530141</v>
      </c>
    </row>
    <row r="50" spans="1:4">
      <c r="A50" s="4" t="s">
        <v>356</v>
      </c>
      <c r="B50" s="7" t="n">
        <v>196307</v>
      </c>
      <c r="D50" s="7" t="n">
        <v>2896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357</v>
      </c>
      <c r="B1" s="2" t="s">
        <v>2</v>
      </c>
      <c r="C1" s="2" t="s">
        <v>358</v>
      </c>
      <c r="D1" s="2" t="s">
        <v>28</v>
      </c>
      <c r="E1" s="2" t="s">
        <v>29</v>
      </c>
      <c r="F1" s="2" t="s">
        <v>359</v>
      </c>
      <c r="G1" s="2" t="s">
        <v>360</v>
      </c>
    </row>
    <row r="2" spans="1:7">
      <c r="A2" s="3" t="s">
        <v>361</v>
      </c>
    </row>
    <row r="3" spans="1:7">
      <c r="A3" s="4" t="s">
        <v>362</v>
      </c>
      <c r="B3" s="7" t="n">
        <v>89120826</v>
      </c>
      <c r="D3" s="7" t="n">
        <v>77110747</v>
      </c>
      <c r="E3" s="7" t="n">
        <v>77604260</v>
      </c>
    </row>
    <row r="4" spans="1:7">
      <c r="A4" s="4" t="s">
        <v>363</v>
      </c>
      <c r="B4" s="5" t="n">
        <v>224220329</v>
      </c>
      <c r="D4" s="5" t="n">
        <v>207044227</v>
      </c>
      <c r="E4" s="5" t="n">
        <v>210983668</v>
      </c>
    </row>
    <row r="5" spans="1:7">
      <c r="A5" s="4" t="s">
        <v>364</v>
      </c>
      <c r="B5" s="5" t="n">
        <v>167853992</v>
      </c>
      <c r="D5" s="5" t="n">
        <v>168184135</v>
      </c>
      <c r="E5" s="5" t="n">
        <v>167185874</v>
      </c>
    </row>
    <row r="6" spans="1:7">
      <c r="A6" s="4" t="s">
        <v>365</v>
      </c>
      <c r="B6" s="5" t="n">
        <v>44549279</v>
      </c>
      <c r="D6" s="5" t="n">
        <v>45256862</v>
      </c>
      <c r="E6" s="5" t="n">
        <v>43962578</v>
      </c>
    </row>
    <row r="7" spans="1:7">
      <c r="A7" s="4" t="s">
        <v>366</v>
      </c>
      <c r="B7" s="5" t="n">
        <v>4758597</v>
      </c>
      <c r="D7" s="5" t="n">
        <v>5268680</v>
      </c>
      <c r="E7" s="5" t="n">
        <v>6311739</v>
      </c>
    </row>
    <row r="8" spans="1:7">
      <c r="A8" s="4" t="s">
        <v>367</v>
      </c>
      <c r="B8" s="5" t="n">
        <v>530503023</v>
      </c>
      <c r="D8" s="5" t="n">
        <v>502864651</v>
      </c>
      <c r="E8" s="5" t="n">
        <v>506048119</v>
      </c>
    </row>
    <row r="9" spans="1:7">
      <c r="A9" s="3" t="s">
        <v>368</v>
      </c>
    </row>
    <row r="10" spans="1:7">
      <c r="A10" s="4" t="s">
        <v>39</v>
      </c>
      <c r="B10" s="5" t="n">
        <v>5641227</v>
      </c>
      <c r="C10" s="7" t="n">
        <v>5413023</v>
      </c>
      <c r="D10" s="5" t="n">
        <v>5438099</v>
      </c>
      <c r="E10" s="5" t="n">
        <v>5436313</v>
      </c>
      <c r="F10" s="7" t="n">
        <v>5374378</v>
      </c>
      <c r="G10" s="7" t="n">
        <v>5278445</v>
      </c>
    </row>
    <row r="11" spans="1:7">
      <c r="A11" s="4" t="s">
        <v>40</v>
      </c>
      <c r="B11" s="5" t="n">
        <v>-353548</v>
      </c>
      <c r="D11" s="5" t="n">
        <v>-318651</v>
      </c>
      <c r="E11" s="5" t="n">
        <v>-318452</v>
      </c>
    </row>
    <row r="12" spans="1:7">
      <c r="A12" s="4" t="s">
        <v>41</v>
      </c>
      <c r="B12" s="7" t="n">
        <v>525215344</v>
      </c>
      <c r="D12" s="7" t="n">
        <v>497745203</v>
      </c>
      <c r="E12" s="7" t="n">
        <v>5009302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74</v>
      </c>
      <c r="B1" s="2" t="s">
        <v>2</v>
      </c>
      <c r="C1" s="2" t="s">
        <v>28</v>
      </c>
      <c r="D1" s="2" t="s">
        <v>29</v>
      </c>
    </row>
    <row r="2" spans="1:4">
      <c r="A2" s="3" t="s">
        <v>30</v>
      </c>
    </row>
    <row r="3" spans="1:4">
      <c r="A3" s="4" t="s">
        <v>75</v>
      </c>
      <c r="B3" s="7" t="n">
        <v>50960000</v>
      </c>
      <c r="C3" s="7" t="n">
        <v>48796000</v>
      </c>
      <c r="D3" s="7" t="n">
        <v>54571000</v>
      </c>
    </row>
    <row r="4" spans="1:4">
      <c r="A4" s="3" t="s">
        <v>76</v>
      </c>
    </row>
    <row r="5" spans="1:4">
      <c r="A5" s="4" t="s">
        <v>77</v>
      </c>
      <c r="B5" s="5" t="n">
        <v>1000000</v>
      </c>
      <c r="C5" s="5" t="n">
        <v>1000000</v>
      </c>
      <c r="D5" s="5" t="n">
        <v>1000000</v>
      </c>
    </row>
    <row r="6" spans="1:4">
      <c r="A6" s="4" t="s">
        <v>78</v>
      </c>
      <c r="B6" s="5" t="n">
        <v>20</v>
      </c>
      <c r="C6" s="5" t="n">
        <v>25</v>
      </c>
      <c r="D6" s="5" t="n">
        <v>25</v>
      </c>
    </row>
    <row r="7" spans="1:4">
      <c r="A7" s="4" t="s">
        <v>79</v>
      </c>
      <c r="B7" s="5" t="n">
        <v>20</v>
      </c>
      <c r="C7" s="5" t="n">
        <v>25</v>
      </c>
      <c r="D7" s="5" t="n">
        <v>25</v>
      </c>
    </row>
    <row r="8" spans="1:4">
      <c r="A8" s="4" t="s">
        <v>80</v>
      </c>
      <c r="B8" s="7" t="n">
        <v>100000</v>
      </c>
      <c r="C8" s="7" t="n">
        <v>100000</v>
      </c>
      <c r="D8" s="7" t="n">
        <v>100000</v>
      </c>
    </row>
    <row r="9" spans="1:4">
      <c r="A9" s="4" t="s">
        <v>81</v>
      </c>
      <c r="B9" s="8" t="n">
        <v>2.5</v>
      </c>
      <c r="C9" s="8" t="n">
        <v>2.5</v>
      </c>
      <c r="D9" s="8" t="n">
        <v>2.5</v>
      </c>
    </row>
    <row r="10" spans="1:4">
      <c r="A10" s="4" t="s">
        <v>82</v>
      </c>
      <c r="B10" s="5" t="n">
        <v>15000000</v>
      </c>
      <c r="C10" s="5" t="n">
        <v>15000000</v>
      </c>
      <c r="D10" s="5" t="n">
        <v>15000000</v>
      </c>
    </row>
    <row r="11" spans="1:4">
      <c r="A11" s="4" t="s">
        <v>83</v>
      </c>
      <c r="B11" s="5" t="n">
        <v>5367359</v>
      </c>
      <c r="C11" s="5" t="n">
        <v>5322320</v>
      </c>
      <c r="D11" s="5" t="n">
        <v>5310776</v>
      </c>
    </row>
    <row r="12" spans="1:4">
      <c r="A12" s="4" t="s">
        <v>84</v>
      </c>
      <c r="B12" s="5" t="n">
        <v>210101</v>
      </c>
      <c r="C12" s="5" t="n">
        <v>210101</v>
      </c>
      <c r="D12" s="5" t="n">
        <v>2101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69</v>
      </c>
      <c r="B1" s="2" t="s">
        <v>2</v>
      </c>
      <c r="C1" s="2" t="s">
        <v>28</v>
      </c>
      <c r="D1" s="2" t="s">
        <v>29</v>
      </c>
    </row>
    <row r="2" spans="1:4">
      <c r="A2" s="4" t="s">
        <v>370</v>
      </c>
      <c r="B2" s="7" t="n">
        <v>2074970</v>
      </c>
      <c r="C2" s="7" t="n">
        <v>6267112</v>
      </c>
      <c r="D2" s="7" t="n">
        <v>3137548</v>
      </c>
    </row>
    <row r="3" spans="1:4">
      <c r="A3" s="4" t="s">
        <v>371</v>
      </c>
      <c r="B3" s="5" t="n">
        <v>2515778</v>
      </c>
      <c r="C3" s="5" t="n">
        <v>2599675</v>
      </c>
      <c r="D3" s="5" t="n">
        <v>2316144</v>
      </c>
    </row>
    <row r="4" spans="1:4">
      <c r="A4" s="4" t="s">
        <v>372</v>
      </c>
      <c r="B4" s="5" t="n">
        <v>4590748</v>
      </c>
      <c r="C4" s="5" t="n">
        <v>8866787</v>
      </c>
      <c r="D4" s="5" t="n">
        <v>5453692</v>
      </c>
    </row>
    <row r="5" spans="1:4">
      <c r="A5" s="4" t="s">
        <v>373</v>
      </c>
      <c r="B5" s="5" t="n">
        <v>525912275</v>
      </c>
      <c r="C5" s="5" t="n">
        <v>493997864</v>
      </c>
      <c r="D5" s="5" t="n">
        <v>500594427</v>
      </c>
    </row>
    <row r="6" spans="1:4">
      <c r="A6" s="4" t="s">
        <v>374</v>
      </c>
      <c r="B6" s="5" t="n">
        <v>530503023</v>
      </c>
      <c r="C6" s="5" t="n">
        <v>502864651</v>
      </c>
      <c r="D6" s="5" t="n">
        <v>506048119</v>
      </c>
    </row>
    <row r="7" spans="1:4">
      <c r="A7" s="4" t="s">
        <v>375</v>
      </c>
      <c r="B7" s="5" t="n">
        <v>4347401</v>
      </c>
      <c r="C7" s="5" t="n">
        <v>3096576</v>
      </c>
      <c r="D7" s="5" t="n">
        <v>2725188</v>
      </c>
    </row>
    <row r="8" spans="1:4">
      <c r="A8" s="4" t="s">
        <v>376</v>
      </c>
      <c r="B8" s="5" t="n">
        <v>1187322</v>
      </c>
      <c r="C8" s="5" t="n">
        <v>1250725</v>
      </c>
      <c r="D8" s="5" t="n">
        <v>807661</v>
      </c>
    </row>
    <row r="9" spans="1:4">
      <c r="A9" s="4" t="s">
        <v>377</v>
      </c>
    </row>
    <row r="10" spans="1:4">
      <c r="A10" s="4" t="s">
        <v>370</v>
      </c>
      <c r="B10" s="5" t="n">
        <v>133884</v>
      </c>
      <c r="C10" s="5" t="n">
        <v>308712</v>
      </c>
      <c r="D10" s="5" t="n">
        <v>76185</v>
      </c>
    </row>
    <row r="11" spans="1:4">
      <c r="A11" s="4" t="s">
        <v>371</v>
      </c>
      <c r="B11" s="5" t="n">
        <v>0</v>
      </c>
      <c r="C11" s="5" t="n">
        <v>0</v>
      </c>
      <c r="D11" s="5" t="n">
        <v>0</v>
      </c>
    </row>
    <row r="12" spans="1:4">
      <c r="A12" s="4" t="s">
        <v>372</v>
      </c>
      <c r="B12" s="5" t="n">
        <v>133884</v>
      </c>
      <c r="C12" s="5" t="n">
        <v>308712</v>
      </c>
      <c r="D12" s="5" t="n">
        <v>76185</v>
      </c>
    </row>
    <row r="13" spans="1:4">
      <c r="A13" s="4" t="s">
        <v>373</v>
      </c>
      <c r="B13" s="5" t="n">
        <v>88986942</v>
      </c>
      <c r="C13" s="5" t="n">
        <v>76802035</v>
      </c>
      <c r="D13" s="5" t="n">
        <v>77528075</v>
      </c>
    </row>
    <row r="14" spans="1:4">
      <c r="A14" s="4" t="s">
        <v>374</v>
      </c>
      <c r="B14" s="5" t="n">
        <v>89120826</v>
      </c>
      <c r="C14" s="5" t="n">
        <v>77110747</v>
      </c>
      <c r="D14" s="5" t="n">
        <v>77604260</v>
      </c>
    </row>
    <row r="15" spans="1:4">
      <c r="A15" s="4" t="s">
        <v>375</v>
      </c>
      <c r="B15" s="5" t="n">
        <v>97936</v>
      </c>
      <c r="C15" s="5" t="n">
        <v>98806</v>
      </c>
      <c r="D15" s="5" t="n">
        <v>48385</v>
      </c>
    </row>
    <row r="16" spans="1:4">
      <c r="A16" s="4" t="s">
        <v>376</v>
      </c>
      <c r="B16" s="5" t="n">
        <v>0</v>
      </c>
      <c r="C16" s="5" t="n">
        <v>0</v>
      </c>
      <c r="D16" s="5" t="n">
        <v>0</v>
      </c>
    </row>
    <row r="17" spans="1:4">
      <c r="A17" s="4" t="s">
        <v>378</v>
      </c>
    </row>
    <row r="18" spans="1:4">
      <c r="A18" s="4" t="s">
        <v>370</v>
      </c>
      <c r="B18" s="5" t="n">
        <v>463307</v>
      </c>
      <c r="C18" s="5" t="n">
        <v>1482982</v>
      </c>
      <c r="D18" s="5" t="n">
        <v>1186687</v>
      </c>
    </row>
    <row r="19" spans="1:4">
      <c r="A19" s="4" t="s">
        <v>371</v>
      </c>
      <c r="B19" s="5" t="n">
        <v>195354</v>
      </c>
      <c r="C19" s="5" t="n">
        <v>418255</v>
      </c>
      <c r="D19" s="5" t="n">
        <v>228621</v>
      </c>
    </row>
    <row r="20" spans="1:4">
      <c r="A20" s="4" t="s">
        <v>372</v>
      </c>
      <c r="B20" s="5" t="n">
        <v>658661</v>
      </c>
      <c r="C20" s="5" t="n">
        <v>1901237</v>
      </c>
      <c r="D20" s="5" t="n">
        <v>1415308</v>
      </c>
    </row>
    <row r="21" spans="1:4">
      <c r="A21" s="4" t="s">
        <v>373</v>
      </c>
      <c r="B21" s="5" t="n">
        <v>223561668</v>
      </c>
      <c r="C21" s="5" t="n">
        <v>205142990</v>
      </c>
      <c r="D21" s="5" t="n">
        <v>209568360</v>
      </c>
    </row>
    <row r="22" spans="1:4">
      <c r="A22" s="4" t="s">
        <v>374</v>
      </c>
      <c r="B22" s="5" t="n">
        <v>224220329</v>
      </c>
      <c r="C22" s="5" t="n">
        <v>207044227</v>
      </c>
      <c r="D22" s="5" t="n">
        <v>210983668</v>
      </c>
    </row>
    <row r="23" spans="1:4">
      <c r="A23" s="4" t="s">
        <v>375</v>
      </c>
      <c r="B23" s="5" t="n">
        <v>1869717</v>
      </c>
      <c r="C23" s="5" t="n">
        <v>1065385</v>
      </c>
      <c r="D23" s="5" t="n">
        <v>714720</v>
      </c>
    </row>
    <row r="24" spans="1:4">
      <c r="A24" s="4" t="s">
        <v>376</v>
      </c>
      <c r="B24" s="5" t="n">
        <v>0</v>
      </c>
      <c r="C24" s="5" t="n">
        <v>0</v>
      </c>
      <c r="D24" s="5" t="n">
        <v>15011</v>
      </c>
    </row>
    <row r="25" spans="1:4">
      <c r="A25" s="4" t="s">
        <v>364</v>
      </c>
    </row>
    <row r="26" spans="1:4">
      <c r="A26" s="4" t="s">
        <v>370</v>
      </c>
      <c r="B26" s="5" t="n">
        <v>1134943</v>
      </c>
      <c r="C26" s="5" t="n">
        <v>4238933</v>
      </c>
      <c r="D26" s="5" t="n">
        <v>1366466</v>
      </c>
    </row>
    <row r="27" spans="1:4">
      <c r="A27" s="4" t="s">
        <v>371</v>
      </c>
      <c r="B27" s="5" t="n">
        <v>1926540</v>
      </c>
      <c r="C27" s="5" t="n">
        <v>2011419</v>
      </c>
      <c r="D27" s="5" t="n">
        <v>1823490</v>
      </c>
    </row>
    <row r="28" spans="1:4">
      <c r="A28" s="4" t="s">
        <v>372</v>
      </c>
      <c r="B28" s="5" t="n">
        <v>3061483</v>
      </c>
      <c r="C28" s="5" t="n">
        <v>6250352</v>
      </c>
      <c r="D28" s="5" t="n">
        <v>3189956</v>
      </c>
    </row>
    <row r="29" spans="1:4">
      <c r="A29" s="4" t="s">
        <v>373</v>
      </c>
      <c r="B29" s="5" t="n">
        <v>164792509</v>
      </c>
      <c r="C29" s="5" t="n">
        <v>161933783</v>
      </c>
      <c r="D29" s="5" t="n">
        <v>163995918</v>
      </c>
    </row>
    <row r="30" spans="1:4">
      <c r="A30" s="4" t="s">
        <v>374</v>
      </c>
      <c r="B30" s="5" t="n">
        <v>167853992</v>
      </c>
      <c r="C30" s="5" t="n">
        <v>168184135</v>
      </c>
      <c r="D30" s="5" t="n">
        <v>167185874</v>
      </c>
    </row>
    <row r="31" spans="1:4">
      <c r="A31" s="4" t="s">
        <v>375</v>
      </c>
      <c r="B31" s="5" t="n">
        <v>1959124</v>
      </c>
      <c r="C31" s="5" t="n">
        <v>1585473</v>
      </c>
      <c r="D31" s="5" t="n">
        <v>1511891</v>
      </c>
    </row>
    <row r="32" spans="1:4">
      <c r="A32" s="4" t="s">
        <v>376</v>
      </c>
      <c r="B32" s="5" t="n">
        <v>1075393</v>
      </c>
      <c r="C32" s="5" t="n">
        <v>1249241</v>
      </c>
      <c r="D32" s="5" t="n">
        <v>725581</v>
      </c>
    </row>
    <row r="33" spans="1:4">
      <c r="A33" s="4" t="s">
        <v>365</v>
      </c>
    </row>
    <row r="34" spans="1:4">
      <c r="A34" s="4" t="s">
        <v>370</v>
      </c>
      <c r="B34" s="5" t="n">
        <v>312418</v>
      </c>
      <c r="C34" s="5" t="n">
        <v>156101</v>
      </c>
      <c r="D34" s="5" t="n">
        <v>454613</v>
      </c>
    </row>
    <row r="35" spans="1:4">
      <c r="A35" s="4" t="s">
        <v>371</v>
      </c>
      <c r="B35" s="5" t="n">
        <v>385253</v>
      </c>
      <c r="C35" s="5" t="n">
        <v>168517</v>
      </c>
      <c r="D35" s="5" t="n">
        <v>261256</v>
      </c>
    </row>
    <row r="36" spans="1:4">
      <c r="A36" s="4" t="s">
        <v>372</v>
      </c>
      <c r="B36" s="5" t="n">
        <v>697671</v>
      </c>
      <c r="C36" s="5" t="n">
        <v>324618</v>
      </c>
      <c r="D36" s="5" t="n">
        <v>715869</v>
      </c>
    </row>
    <row r="37" spans="1:4">
      <c r="A37" s="4" t="s">
        <v>373</v>
      </c>
      <c r="B37" s="5" t="n">
        <v>43851608</v>
      </c>
      <c r="C37" s="5" t="n">
        <v>44932244</v>
      </c>
      <c r="D37" s="5" t="n">
        <v>43246709</v>
      </c>
    </row>
    <row r="38" spans="1:4">
      <c r="A38" s="4" t="s">
        <v>374</v>
      </c>
      <c r="B38" s="5" t="n">
        <v>44549279</v>
      </c>
      <c r="C38" s="5" t="n">
        <v>45256862</v>
      </c>
      <c r="D38" s="5" t="n">
        <v>43962578</v>
      </c>
    </row>
    <row r="39" spans="1:4">
      <c r="A39" s="4" t="s">
        <v>375</v>
      </c>
      <c r="B39" s="5" t="n">
        <v>420624</v>
      </c>
      <c r="C39" s="5" t="n">
        <v>346912</v>
      </c>
      <c r="D39" s="5" t="n">
        <v>450192</v>
      </c>
    </row>
    <row r="40" spans="1:4">
      <c r="A40" s="4" t="s">
        <v>376</v>
      </c>
      <c r="B40" s="5" t="n">
        <v>103298</v>
      </c>
      <c r="C40" s="5" t="n">
        <v>0</v>
      </c>
      <c r="D40" s="5" t="n">
        <v>64292</v>
      </c>
    </row>
    <row r="41" spans="1:4">
      <c r="A41" s="4" t="s">
        <v>366</v>
      </c>
    </row>
    <row r="42" spans="1:4">
      <c r="A42" s="4" t="s">
        <v>370</v>
      </c>
      <c r="B42" s="5" t="n">
        <v>30418</v>
      </c>
      <c r="C42" s="5" t="n">
        <v>80384</v>
      </c>
      <c r="D42" s="5" t="n">
        <v>53597</v>
      </c>
    </row>
    <row r="43" spans="1:4">
      <c r="A43" s="4" t="s">
        <v>371</v>
      </c>
      <c r="B43" s="5" t="n">
        <v>8631</v>
      </c>
      <c r="C43" s="5" t="n">
        <v>1484</v>
      </c>
      <c r="D43" s="5" t="n">
        <v>2777</v>
      </c>
    </row>
    <row r="44" spans="1:4">
      <c r="A44" s="4" t="s">
        <v>372</v>
      </c>
      <c r="B44" s="5" t="n">
        <v>39049</v>
      </c>
      <c r="C44" s="5" t="n">
        <v>81868</v>
      </c>
      <c r="D44" s="5" t="n">
        <v>56374</v>
      </c>
    </row>
    <row r="45" spans="1:4">
      <c r="A45" s="4" t="s">
        <v>373</v>
      </c>
      <c r="B45" s="5" t="n">
        <v>4719548</v>
      </c>
      <c r="C45" s="5" t="n">
        <v>5186812</v>
      </c>
      <c r="D45" s="5" t="n">
        <v>6255365</v>
      </c>
    </row>
    <row r="46" spans="1:4">
      <c r="A46" s="4" t="s">
        <v>374</v>
      </c>
      <c r="B46" s="5" t="n">
        <v>4758597</v>
      </c>
      <c r="C46" s="5" t="n">
        <v>5268680</v>
      </c>
      <c r="D46" s="5" t="n">
        <v>6311739</v>
      </c>
    </row>
    <row r="47" spans="1:4">
      <c r="A47" s="4" t="s">
        <v>375</v>
      </c>
      <c r="B47" s="5" t="n">
        <v>0</v>
      </c>
      <c r="C47" s="5" t="n">
        <v>0</v>
      </c>
      <c r="D47" s="5" t="n">
        <v>0</v>
      </c>
    </row>
    <row r="48" spans="1:4">
      <c r="A48" s="4" t="s">
        <v>376</v>
      </c>
      <c r="B48" s="7" t="n">
        <v>8631</v>
      </c>
      <c r="C48" s="7" t="n">
        <v>1484</v>
      </c>
      <c r="D48" s="7" t="n">
        <v>277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379</v>
      </c>
      <c r="B1" s="2" t="s">
        <v>334</v>
      </c>
      <c r="C1" s="2" t="s">
        <v>336</v>
      </c>
      <c r="D1" s="2" t="s">
        <v>335</v>
      </c>
    </row>
    <row r="2" spans="1:4">
      <c r="A2" s="3" t="s">
        <v>380</v>
      </c>
    </row>
    <row r="3" spans="1:4">
      <c r="A3" s="4" t="s">
        <v>381</v>
      </c>
      <c r="B3" s="5" t="n">
        <v>8</v>
      </c>
      <c r="C3" s="5" t="n">
        <v>10</v>
      </c>
      <c r="D3" s="5" t="n">
        <v>7</v>
      </c>
    </row>
    <row r="4" spans="1:4">
      <c r="A4" s="4" t="s">
        <v>382</v>
      </c>
      <c r="B4" s="7" t="n">
        <v>625328</v>
      </c>
      <c r="C4" s="7" t="n">
        <v>791944</v>
      </c>
      <c r="D4" s="7" t="n">
        <v>44309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383</v>
      </c>
      <c r="B1" s="2" t="s">
        <v>86</v>
      </c>
      <c r="D1" s="2" t="s">
        <v>1</v>
      </c>
      <c r="F1" s="2" t="s">
        <v>294</v>
      </c>
    </row>
    <row r="2" spans="1:6">
      <c r="B2" s="2" t="s">
        <v>2</v>
      </c>
      <c r="C2" s="2" t="s">
        <v>29</v>
      </c>
      <c r="D2" s="2" t="s">
        <v>2</v>
      </c>
      <c r="E2" s="2" t="s">
        <v>29</v>
      </c>
      <c r="F2" s="2" t="s">
        <v>28</v>
      </c>
    </row>
    <row r="3" spans="1:6">
      <c r="A3" s="4" t="s">
        <v>384</v>
      </c>
      <c r="B3" s="7" t="n">
        <v>5413023</v>
      </c>
      <c r="C3" s="7" t="n">
        <v>5374378</v>
      </c>
      <c r="D3" s="7" t="n">
        <v>5438099</v>
      </c>
      <c r="E3" s="7" t="n">
        <v>5278445</v>
      </c>
      <c r="F3" s="7" t="n">
        <v>5278445</v>
      </c>
    </row>
    <row r="4" spans="1:6">
      <c r="A4" s="4" t="s">
        <v>385</v>
      </c>
      <c r="B4" s="5" t="n">
        <v>-50092</v>
      </c>
      <c r="C4" s="5" t="n">
        <v>-119923</v>
      </c>
      <c r="D4" s="5" t="n">
        <v>-481832</v>
      </c>
      <c r="E4" s="5" t="n">
        <v>-363968</v>
      </c>
      <c r="F4" s="5" t="n">
        <v>-582141</v>
      </c>
    </row>
    <row r="5" spans="1:6">
      <c r="A5" s="4" t="s">
        <v>386</v>
      </c>
      <c r="B5" s="5" t="n">
        <v>68296</v>
      </c>
      <c r="C5" s="5" t="n">
        <v>31858</v>
      </c>
      <c r="D5" s="5" t="n">
        <v>114960</v>
      </c>
      <c r="E5" s="5" t="n">
        <v>71836</v>
      </c>
      <c r="F5" s="5" t="n">
        <v>91795</v>
      </c>
    </row>
    <row r="6" spans="1:6">
      <c r="A6" s="4" t="s">
        <v>387</v>
      </c>
      <c r="B6" s="5" t="n">
        <v>210000</v>
      </c>
      <c r="C6" s="5" t="n">
        <v>150000</v>
      </c>
      <c r="D6" s="5" t="n">
        <v>570000</v>
      </c>
      <c r="E6" s="5" t="n">
        <v>450000</v>
      </c>
      <c r="F6" s="5" t="n">
        <v>650000</v>
      </c>
    </row>
    <row r="7" spans="1:6">
      <c r="A7" s="4" t="s">
        <v>388</v>
      </c>
      <c r="B7" s="5" t="n">
        <v>5641227</v>
      </c>
      <c r="C7" s="5" t="n">
        <v>5436313</v>
      </c>
      <c r="D7" s="5" t="n">
        <v>5641227</v>
      </c>
      <c r="E7" s="5" t="n">
        <v>5436313</v>
      </c>
      <c r="F7" s="5" t="n">
        <v>5438099</v>
      </c>
    </row>
    <row r="8" spans="1:6">
      <c r="A8" s="4" t="s">
        <v>389</v>
      </c>
      <c r="B8" s="5" t="n">
        <v>224099</v>
      </c>
      <c r="C8" s="5" t="n">
        <v>337944</v>
      </c>
      <c r="D8" s="5" t="n">
        <v>224099</v>
      </c>
      <c r="E8" s="5" t="n">
        <v>337944</v>
      </c>
      <c r="F8" s="5" t="n">
        <v>220673</v>
      </c>
    </row>
    <row r="9" spans="1:6">
      <c r="A9" s="4" t="s">
        <v>390</v>
      </c>
      <c r="B9" s="5" t="n">
        <v>5417128</v>
      </c>
      <c r="C9" s="5" t="n">
        <v>5098369</v>
      </c>
      <c r="D9" s="5" t="n">
        <v>5417128</v>
      </c>
      <c r="E9" s="5" t="n">
        <v>5098369</v>
      </c>
      <c r="F9" s="5" t="n">
        <v>5217426</v>
      </c>
    </row>
    <row r="10" spans="1:6">
      <c r="A10" s="4" t="s">
        <v>39</v>
      </c>
      <c r="B10" s="5" t="n">
        <v>5641227</v>
      </c>
      <c r="C10" s="5" t="n">
        <v>5436313</v>
      </c>
      <c r="D10" s="5" t="n">
        <v>5641227</v>
      </c>
      <c r="E10" s="5" t="n">
        <v>5436313</v>
      </c>
      <c r="F10" s="5" t="n">
        <v>5438099</v>
      </c>
    </row>
    <row r="11" spans="1:6">
      <c r="A11" s="4" t="s">
        <v>391</v>
      </c>
      <c r="B11" s="5" t="n">
        <v>6821104</v>
      </c>
      <c r="C11" s="5" t="n">
        <v>6125474</v>
      </c>
      <c r="D11" s="5" t="n">
        <v>6821104</v>
      </c>
      <c r="E11" s="5" t="n">
        <v>6125474</v>
      </c>
      <c r="F11" s="5" t="n">
        <v>5781288</v>
      </c>
    </row>
    <row r="12" spans="1:6">
      <c r="A12" s="4" t="s">
        <v>392</v>
      </c>
      <c r="B12" s="5" t="n">
        <v>523681919</v>
      </c>
      <c r="C12" s="5" t="n">
        <v>499922645</v>
      </c>
      <c r="D12" s="5" t="n">
        <v>523681919</v>
      </c>
      <c r="E12" s="5" t="n">
        <v>499922645</v>
      </c>
      <c r="F12" s="5" t="n">
        <v>497083363</v>
      </c>
    </row>
    <row r="13" spans="1:6">
      <c r="A13" s="4" t="s">
        <v>374</v>
      </c>
      <c r="B13" s="5" t="n">
        <v>530503023</v>
      </c>
      <c r="C13" s="5" t="n">
        <v>506048119</v>
      </c>
      <c r="D13" s="5" t="n">
        <v>530503023</v>
      </c>
      <c r="E13" s="5" t="n">
        <v>506048119</v>
      </c>
      <c r="F13" s="5" t="n">
        <v>502864651</v>
      </c>
    </row>
    <row r="14" spans="1:6">
      <c r="A14" s="4" t="s">
        <v>377</v>
      </c>
    </row>
    <row r="15" spans="1:6">
      <c r="A15" s="4" t="s">
        <v>384</v>
      </c>
      <c r="B15" s="5" t="n">
        <v>785089</v>
      </c>
      <c r="C15" s="5" t="n">
        <v>695663</v>
      </c>
      <c r="D15" s="5" t="n">
        <v>675687</v>
      </c>
      <c r="E15" s="5" t="n">
        <v>726848</v>
      </c>
      <c r="F15" s="5" t="n">
        <v>726848</v>
      </c>
    </row>
    <row r="16" spans="1:6">
      <c r="A16" s="4" t="s">
        <v>385</v>
      </c>
      <c r="B16" s="5" t="n">
        <v>0</v>
      </c>
      <c r="C16" s="5" t="n">
        <v>0</v>
      </c>
      <c r="D16" s="5" t="n">
        <v>-131273</v>
      </c>
      <c r="E16" s="5" t="n">
        <v>0</v>
      </c>
      <c r="F16" s="5" t="n">
        <v>-20000</v>
      </c>
    </row>
    <row r="17" spans="1:6">
      <c r="A17" s="4" t="s">
        <v>386</v>
      </c>
      <c r="B17" s="5" t="n">
        <v>34818</v>
      </c>
      <c r="C17" s="5" t="n">
        <v>19151</v>
      </c>
      <c r="D17" s="5" t="n">
        <v>54858</v>
      </c>
      <c r="E17" s="5" t="n">
        <v>23469</v>
      </c>
      <c r="F17" s="5" t="n">
        <v>27051</v>
      </c>
    </row>
    <row r="18" spans="1:6">
      <c r="A18" s="4" t="s">
        <v>387</v>
      </c>
      <c r="B18" s="5" t="n">
        <v>-34687</v>
      </c>
      <c r="C18" s="5" t="n">
        <v>-41481</v>
      </c>
      <c r="D18" s="5" t="n">
        <v>185948</v>
      </c>
      <c r="E18" s="5" t="n">
        <v>-76984</v>
      </c>
      <c r="F18" s="5" t="n">
        <v>-58212</v>
      </c>
    </row>
    <row r="19" spans="1:6">
      <c r="A19" s="4" t="s">
        <v>388</v>
      </c>
      <c r="B19" s="5" t="n">
        <v>785220</v>
      </c>
      <c r="C19" s="5" t="n">
        <v>673333</v>
      </c>
      <c r="D19" s="5" t="n">
        <v>785220</v>
      </c>
      <c r="E19" s="5" t="n">
        <v>673333</v>
      </c>
      <c r="F19" s="5" t="n">
        <v>675687</v>
      </c>
    </row>
    <row r="20" spans="1:6">
      <c r="A20" s="4" t="s">
        <v>389</v>
      </c>
      <c r="B20" s="5" t="n">
        <v>0</v>
      </c>
      <c r="C20" s="5" t="n">
        <v>0</v>
      </c>
      <c r="D20" s="5" t="n">
        <v>0</v>
      </c>
      <c r="E20" s="5" t="n">
        <v>0</v>
      </c>
      <c r="F20" s="5" t="n">
        <v>0</v>
      </c>
    </row>
    <row r="21" spans="1:6">
      <c r="A21" s="4" t="s">
        <v>390</v>
      </c>
      <c r="B21" s="5" t="n">
        <v>785220</v>
      </c>
      <c r="C21" s="5" t="n">
        <v>673333</v>
      </c>
      <c r="D21" s="5" t="n">
        <v>785220</v>
      </c>
      <c r="E21" s="5" t="n">
        <v>673333</v>
      </c>
      <c r="F21" s="5" t="n">
        <v>675687</v>
      </c>
    </row>
    <row r="22" spans="1:6">
      <c r="A22" s="4" t="s">
        <v>39</v>
      </c>
      <c r="B22" s="5" t="n">
        <v>785220</v>
      </c>
      <c r="C22" s="5" t="n">
        <v>673333</v>
      </c>
      <c r="D22" s="5" t="n">
        <v>785220</v>
      </c>
      <c r="E22" s="5" t="n">
        <v>673333</v>
      </c>
      <c r="F22" s="5" t="n">
        <v>675687</v>
      </c>
    </row>
    <row r="23" spans="1:6">
      <c r="A23" s="4" t="s">
        <v>391</v>
      </c>
      <c r="B23" s="5" t="n">
        <v>62879</v>
      </c>
      <c r="C23" s="5" t="n">
        <v>48385</v>
      </c>
      <c r="D23" s="5" t="n">
        <v>62879</v>
      </c>
      <c r="E23" s="5" t="n">
        <v>48385</v>
      </c>
      <c r="F23" s="5" t="n">
        <v>98806</v>
      </c>
    </row>
    <row r="24" spans="1:6">
      <c r="A24" s="4" t="s">
        <v>392</v>
      </c>
      <c r="B24" s="5" t="n">
        <v>89057947</v>
      </c>
      <c r="C24" s="5" t="n">
        <v>77555875</v>
      </c>
      <c r="D24" s="5" t="n">
        <v>89057947</v>
      </c>
      <c r="E24" s="5" t="n">
        <v>77555875</v>
      </c>
      <c r="F24" s="5" t="n">
        <v>77011941</v>
      </c>
    </row>
    <row r="25" spans="1:6">
      <c r="A25" s="4" t="s">
        <v>374</v>
      </c>
      <c r="B25" s="5" t="n">
        <v>89120826</v>
      </c>
      <c r="C25" s="5" t="n">
        <v>77604260</v>
      </c>
      <c r="D25" s="5" t="n">
        <v>89120826</v>
      </c>
      <c r="E25" s="5" t="n">
        <v>77604260</v>
      </c>
      <c r="F25" s="5" t="n">
        <v>77110747</v>
      </c>
    </row>
    <row r="26" spans="1:6">
      <c r="A26" s="4" t="s">
        <v>378</v>
      </c>
    </row>
    <row r="27" spans="1:6">
      <c r="A27" s="4" t="s">
        <v>384</v>
      </c>
      <c r="B27" s="5" t="n">
        <v>2708239</v>
      </c>
      <c r="C27" s="5" t="n">
        <v>2530215</v>
      </c>
      <c r="D27" s="5" t="n">
        <v>2674029</v>
      </c>
      <c r="E27" s="5" t="n">
        <v>2496085</v>
      </c>
      <c r="F27" s="5" t="n">
        <v>2496085</v>
      </c>
    </row>
    <row r="28" spans="1:6">
      <c r="A28" s="4" t="s">
        <v>385</v>
      </c>
      <c r="B28" s="5" t="n">
        <v>0</v>
      </c>
      <c r="C28" s="5" t="n">
        <v>0</v>
      </c>
      <c r="D28" s="5" t="n">
        <v>-124645</v>
      </c>
      <c r="E28" s="5" t="n">
        <v>-160207</v>
      </c>
      <c r="F28" s="5" t="n">
        <v>-160207</v>
      </c>
    </row>
    <row r="29" spans="1:6">
      <c r="A29" s="4" t="s">
        <v>386</v>
      </c>
      <c r="B29" s="5" t="n">
        <v>0</v>
      </c>
      <c r="C29" s="5" t="n">
        <v>0</v>
      </c>
      <c r="D29" s="5" t="n">
        <v>0</v>
      </c>
      <c r="E29" s="5" t="n">
        <v>231</v>
      </c>
      <c r="F29" s="5" t="n">
        <v>230</v>
      </c>
    </row>
    <row r="30" spans="1:6">
      <c r="A30" s="4" t="s">
        <v>387</v>
      </c>
      <c r="B30" s="5" t="n">
        <v>102491</v>
      </c>
      <c r="C30" s="5" t="n">
        <v>113047</v>
      </c>
      <c r="D30" s="5" t="n">
        <v>261346</v>
      </c>
      <c r="E30" s="5" t="n">
        <v>307153</v>
      </c>
      <c r="F30" s="5" t="n">
        <v>337921</v>
      </c>
    </row>
    <row r="31" spans="1:6">
      <c r="A31" s="4" t="s">
        <v>388</v>
      </c>
      <c r="B31" s="5" t="n">
        <v>2810730</v>
      </c>
      <c r="C31" s="5" t="n">
        <v>2643262</v>
      </c>
      <c r="D31" s="5" t="n">
        <v>2810730</v>
      </c>
      <c r="E31" s="5" t="n">
        <v>2643262</v>
      </c>
      <c r="F31" s="5" t="n">
        <v>2674029</v>
      </c>
    </row>
    <row r="32" spans="1:6">
      <c r="A32" s="4" t="s">
        <v>389</v>
      </c>
      <c r="B32" s="5" t="n">
        <v>0</v>
      </c>
      <c r="C32" s="5" t="n">
        <v>65150</v>
      </c>
      <c r="D32" s="5" t="n">
        <v>0</v>
      </c>
      <c r="E32" s="5" t="n">
        <v>65150</v>
      </c>
      <c r="F32" s="5" t="n">
        <v>69015</v>
      </c>
    </row>
    <row r="33" spans="1:6">
      <c r="A33" s="4" t="s">
        <v>390</v>
      </c>
      <c r="B33" s="5" t="n">
        <v>2810730</v>
      </c>
      <c r="C33" s="5" t="n">
        <v>2578112</v>
      </c>
      <c r="D33" s="5" t="n">
        <v>2810730</v>
      </c>
      <c r="E33" s="5" t="n">
        <v>2578112</v>
      </c>
      <c r="F33" s="5" t="n">
        <v>2605014</v>
      </c>
    </row>
    <row r="34" spans="1:6">
      <c r="A34" s="4" t="s">
        <v>39</v>
      </c>
      <c r="B34" s="5" t="n">
        <v>2810730</v>
      </c>
      <c r="C34" s="5" t="n">
        <v>2643262</v>
      </c>
      <c r="D34" s="5" t="n">
        <v>2810730</v>
      </c>
      <c r="E34" s="5" t="n">
        <v>2643262</v>
      </c>
      <c r="F34" s="5" t="n">
        <v>2674029</v>
      </c>
    </row>
    <row r="35" spans="1:6">
      <c r="A35" s="4" t="s">
        <v>391</v>
      </c>
      <c r="B35" s="5" t="n">
        <v>1879008</v>
      </c>
      <c r="C35" s="5" t="n">
        <v>1936399</v>
      </c>
      <c r="D35" s="5" t="n">
        <v>1879008</v>
      </c>
      <c r="E35" s="5" t="n">
        <v>1936399</v>
      </c>
      <c r="F35" s="5" t="n">
        <v>1306057</v>
      </c>
    </row>
    <row r="36" spans="1:6">
      <c r="A36" s="4" t="s">
        <v>392</v>
      </c>
      <c r="B36" s="5" t="n">
        <v>222341321</v>
      </c>
      <c r="C36" s="5" t="n">
        <v>209047269</v>
      </c>
      <c r="D36" s="5" t="n">
        <v>222341321</v>
      </c>
      <c r="E36" s="5" t="n">
        <v>209047269</v>
      </c>
      <c r="F36" s="5" t="n">
        <v>205738170</v>
      </c>
    </row>
    <row r="37" spans="1:6">
      <c r="A37" s="4" t="s">
        <v>374</v>
      </c>
      <c r="B37" s="5" t="n">
        <v>224220329</v>
      </c>
      <c r="C37" s="5" t="n">
        <v>210983668</v>
      </c>
      <c r="D37" s="5" t="n">
        <v>224220329</v>
      </c>
      <c r="E37" s="5" t="n">
        <v>210983668</v>
      </c>
      <c r="F37" s="5" t="n">
        <v>207044227</v>
      </c>
    </row>
    <row r="38" spans="1:6">
      <c r="A38" s="4" t="s">
        <v>393</v>
      </c>
    </row>
    <row r="39" spans="1:6">
      <c r="A39" s="4" t="s">
        <v>384</v>
      </c>
      <c r="B39" s="5" t="n">
        <v>1398041</v>
      </c>
      <c r="C39" s="5" t="n">
        <v>1363324</v>
      </c>
      <c r="D39" s="5" t="n">
        <v>1460547</v>
      </c>
      <c r="E39" s="5" t="n">
        <v>1369757</v>
      </c>
      <c r="F39" s="5" t="n">
        <v>1369757</v>
      </c>
    </row>
    <row r="40" spans="1:6">
      <c r="A40" s="4" t="s">
        <v>385</v>
      </c>
      <c r="B40" s="5" t="n">
        <v>-591</v>
      </c>
      <c r="C40" s="5" t="n">
        <v>-84098</v>
      </c>
      <c r="D40" s="5" t="n">
        <v>-79025</v>
      </c>
      <c r="E40" s="5" t="n">
        <v>-88833</v>
      </c>
      <c r="F40" s="5" t="n">
        <v>-159533</v>
      </c>
    </row>
    <row r="41" spans="1:6">
      <c r="A41" s="4" t="s">
        <v>386</v>
      </c>
      <c r="B41" s="5" t="n">
        <v>17353</v>
      </c>
      <c r="C41" s="5" t="n">
        <v>4621</v>
      </c>
      <c r="D41" s="5" t="n">
        <v>26511</v>
      </c>
      <c r="E41" s="5" t="n">
        <v>14838</v>
      </c>
      <c r="F41" s="5" t="n">
        <v>26826</v>
      </c>
    </row>
    <row r="42" spans="1:6">
      <c r="A42" s="4" t="s">
        <v>387</v>
      </c>
      <c r="B42" s="5" t="n">
        <v>-18277</v>
      </c>
      <c r="C42" s="5" t="n">
        <v>136764</v>
      </c>
      <c r="D42" s="5" t="n">
        <v>-11507</v>
      </c>
      <c r="E42" s="5" t="n">
        <v>124849</v>
      </c>
      <c r="F42" s="5" t="n">
        <v>223497</v>
      </c>
    </row>
    <row r="43" spans="1:6">
      <c r="A43" s="4" t="s">
        <v>388</v>
      </c>
      <c r="B43" s="5" t="n">
        <v>1396526</v>
      </c>
      <c r="C43" s="5" t="n">
        <v>1420611</v>
      </c>
      <c r="D43" s="5" t="n">
        <v>1396526</v>
      </c>
      <c r="E43" s="5" t="n">
        <v>1420611</v>
      </c>
      <c r="F43" s="5" t="n">
        <v>1460547</v>
      </c>
    </row>
    <row r="44" spans="1:6">
      <c r="A44" s="4" t="s">
        <v>389</v>
      </c>
      <c r="B44" s="5" t="n">
        <v>141863</v>
      </c>
      <c r="C44" s="5" t="n">
        <v>153570</v>
      </c>
      <c r="D44" s="5" t="n">
        <v>141863</v>
      </c>
      <c r="E44" s="5" t="n">
        <v>153570</v>
      </c>
      <c r="F44" s="5" t="n">
        <v>125305</v>
      </c>
    </row>
    <row r="45" spans="1:6">
      <c r="A45" s="4" t="s">
        <v>390</v>
      </c>
      <c r="B45" s="5" t="n">
        <v>1254663</v>
      </c>
      <c r="C45" s="5" t="n">
        <v>1267041</v>
      </c>
      <c r="D45" s="5" t="n">
        <v>1254663</v>
      </c>
      <c r="E45" s="5" t="n">
        <v>1267041</v>
      </c>
      <c r="F45" s="5" t="n">
        <v>1335242</v>
      </c>
    </row>
    <row r="46" spans="1:6">
      <c r="A46" s="4" t="s">
        <v>39</v>
      </c>
      <c r="B46" s="5" t="n">
        <v>1396526</v>
      </c>
      <c r="C46" s="5" t="n">
        <v>1420611</v>
      </c>
      <c r="D46" s="5" t="n">
        <v>1396526</v>
      </c>
      <c r="E46" s="5" t="n">
        <v>1420611</v>
      </c>
      <c r="F46" s="5" t="n">
        <v>1460547</v>
      </c>
    </row>
    <row r="47" spans="1:6">
      <c r="A47" s="4" t="s">
        <v>391</v>
      </c>
      <c r="B47" s="5" t="n">
        <v>4509626</v>
      </c>
      <c r="C47" s="5" t="n">
        <v>3760913</v>
      </c>
      <c r="D47" s="5" t="n">
        <v>4509626</v>
      </c>
      <c r="E47" s="5" t="n">
        <v>3760913</v>
      </c>
      <c r="F47" s="5" t="n">
        <v>4075666</v>
      </c>
    </row>
    <row r="48" spans="1:6">
      <c r="A48" s="4" t="s">
        <v>392</v>
      </c>
      <c r="B48" s="5" t="n">
        <v>163344366</v>
      </c>
      <c r="C48" s="5" t="n">
        <v>163424961</v>
      </c>
      <c r="D48" s="5" t="n">
        <v>163344366</v>
      </c>
      <c r="E48" s="5" t="n">
        <v>163424961</v>
      </c>
      <c r="F48" s="5" t="n">
        <v>164108469</v>
      </c>
    </row>
    <row r="49" spans="1:6">
      <c r="A49" s="4" t="s">
        <v>374</v>
      </c>
      <c r="B49" s="5" t="n">
        <v>167853992</v>
      </c>
      <c r="C49" s="5" t="n">
        <v>167185874</v>
      </c>
      <c r="D49" s="5" t="n">
        <v>167853992</v>
      </c>
      <c r="E49" s="5" t="n">
        <v>167185874</v>
      </c>
      <c r="F49" s="5" t="n">
        <v>168184135</v>
      </c>
    </row>
    <row r="50" spans="1:6">
      <c r="A50" s="4" t="s">
        <v>394</v>
      </c>
    </row>
    <row r="51" spans="1:6">
      <c r="A51" s="4" t="s">
        <v>384</v>
      </c>
      <c r="B51" s="5" t="n">
        <v>287602</v>
      </c>
      <c r="C51" s="5" t="n">
        <v>374364</v>
      </c>
      <c r="D51" s="5" t="n">
        <v>316982</v>
      </c>
      <c r="E51" s="5" t="n">
        <v>371176</v>
      </c>
      <c r="F51" s="5" t="n">
        <v>371176</v>
      </c>
    </row>
    <row r="52" spans="1:6">
      <c r="A52" s="4" t="s">
        <v>385</v>
      </c>
      <c r="B52" s="5" t="n">
        <v>-12174</v>
      </c>
      <c r="C52" s="5" t="n">
        <v>0</v>
      </c>
      <c r="D52" s="5" t="n">
        <v>-36174</v>
      </c>
      <c r="E52" s="5" t="n">
        <v>-15311</v>
      </c>
      <c r="F52" s="5" t="n">
        <v>-118359</v>
      </c>
    </row>
    <row r="53" spans="1:6">
      <c r="A53" s="4" t="s">
        <v>386</v>
      </c>
      <c r="B53" s="5" t="n">
        <v>260</v>
      </c>
      <c r="C53" s="5" t="n">
        <v>60</v>
      </c>
      <c r="D53" s="5" t="n">
        <v>935</v>
      </c>
      <c r="E53" s="5" t="n">
        <v>180</v>
      </c>
      <c r="F53" s="5" t="n">
        <v>465</v>
      </c>
    </row>
    <row r="54" spans="1:6">
      <c r="A54" s="4" t="s">
        <v>387</v>
      </c>
      <c r="B54" s="5" t="n">
        <v>78108</v>
      </c>
      <c r="C54" s="5" t="n">
        <v>11115</v>
      </c>
      <c r="D54" s="5" t="n">
        <v>72053</v>
      </c>
      <c r="E54" s="5" t="n">
        <v>29494</v>
      </c>
      <c r="F54" s="5" t="n">
        <v>63700</v>
      </c>
    </row>
    <row r="55" spans="1:6">
      <c r="A55" s="4" t="s">
        <v>388</v>
      </c>
      <c r="B55" s="5" t="n">
        <v>353796</v>
      </c>
      <c r="C55" s="5" t="n">
        <v>385539</v>
      </c>
      <c r="D55" s="5" t="n">
        <v>353796</v>
      </c>
      <c r="E55" s="5" t="n">
        <v>385539</v>
      </c>
      <c r="F55" s="5" t="n">
        <v>316982</v>
      </c>
    </row>
    <row r="56" spans="1:6">
      <c r="A56" s="4" t="s">
        <v>389</v>
      </c>
      <c r="B56" s="5" t="n">
        <v>82236</v>
      </c>
      <c r="C56" s="5" t="n">
        <v>119224</v>
      </c>
      <c r="D56" s="5" t="n">
        <v>82236</v>
      </c>
      <c r="E56" s="5" t="n">
        <v>119224</v>
      </c>
      <c r="F56" s="5" t="n">
        <v>26353</v>
      </c>
    </row>
    <row r="57" spans="1:6">
      <c r="A57" s="4" t="s">
        <v>390</v>
      </c>
      <c r="B57" s="5" t="n">
        <v>271560</v>
      </c>
      <c r="C57" s="5" t="n">
        <v>266315</v>
      </c>
      <c r="D57" s="5" t="n">
        <v>271560</v>
      </c>
      <c r="E57" s="5" t="n">
        <v>266315</v>
      </c>
      <c r="F57" s="5" t="n">
        <v>290629</v>
      </c>
    </row>
    <row r="58" spans="1:6">
      <c r="A58" s="4" t="s">
        <v>39</v>
      </c>
      <c r="B58" s="5" t="n">
        <v>353796</v>
      </c>
      <c r="C58" s="5" t="n">
        <v>385539</v>
      </c>
      <c r="D58" s="5" t="n">
        <v>353796</v>
      </c>
      <c r="E58" s="5" t="n">
        <v>385539</v>
      </c>
      <c r="F58" s="5" t="n">
        <v>316982</v>
      </c>
    </row>
    <row r="59" spans="1:6">
      <c r="A59" s="4" t="s">
        <v>391</v>
      </c>
      <c r="B59" s="5" t="n">
        <v>369591</v>
      </c>
      <c r="C59" s="5" t="n">
        <v>379777</v>
      </c>
      <c r="D59" s="5" t="n">
        <v>369591</v>
      </c>
      <c r="E59" s="5" t="n">
        <v>379777</v>
      </c>
      <c r="F59" s="5" t="n">
        <v>300759</v>
      </c>
    </row>
    <row r="60" spans="1:6">
      <c r="A60" s="4" t="s">
        <v>392</v>
      </c>
      <c r="B60" s="5" t="n">
        <v>44179688</v>
      </c>
      <c r="C60" s="5" t="n">
        <v>43582801</v>
      </c>
      <c r="D60" s="5" t="n">
        <v>44179688</v>
      </c>
      <c r="E60" s="5" t="n">
        <v>43582801</v>
      </c>
      <c r="F60" s="5" t="n">
        <v>44956103</v>
      </c>
    </row>
    <row r="61" spans="1:6">
      <c r="A61" s="4" t="s">
        <v>374</v>
      </c>
      <c r="B61" s="5" t="n">
        <v>44549279</v>
      </c>
      <c r="C61" s="5" t="n">
        <v>43962578</v>
      </c>
      <c r="D61" s="5" t="n">
        <v>44549279</v>
      </c>
      <c r="E61" s="5" t="n">
        <v>43962578</v>
      </c>
      <c r="F61" s="5" t="n">
        <v>45256862</v>
      </c>
    </row>
    <row r="62" spans="1:6">
      <c r="A62" s="4" t="s">
        <v>366</v>
      </c>
    </row>
    <row r="63" spans="1:6">
      <c r="A63" s="4" t="s">
        <v>384</v>
      </c>
      <c r="B63" s="5" t="n">
        <v>51635</v>
      </c>
      <c r="C63" s="5" t="n">
        <v>51295</v>
      </c>
      <c r="D63" s="5" t="n">
        <v>43303</v>
      </c>
      <c r="E63" s="5" t="n">
        <v>83973</v>
      </c>
      <c r="F63" s="5" t="n">
        <v>83973</v>
      </c>
    </row>
    <row r="64" spans="1:6">
      <c r="A64" s="4" t="s">
        <v>385</v>
      </c>
      <c r="B64" s="5" t="n">
        <v>-37327</v>
      </c>
      <c r="C64" s="5" t="n">
        <v>-35825</v>
      </c>
      <c r="D64" s="5" t="n">
        <v>-110715</v>
      </c>
      <c r="E64" s="5" t="n">
        <v>-99617</v>
      </c>
      <c r="F64" s="5" t="n">
        <v>-124042</v>
      </c>
    </row>
    <row r="65" spans="1:6">
      <c r="A65" s="4" t="s">
        <v>386</v>
      </c>
      <c r="B65" s="5" t="n">
        <v>15865</v>
      </c>
      <c r="C65" s="5" t="n">
        <v>8026</v>
      </c>
      <c r="D65" s="5" t="n">
        <v>32656</v>
      </c>
      <c r="E65" s="5" t="n">
        <v>33118</v>
      </c>
      <c r="F65" s="5" t="n">
        <v>37223</v>
      </c>
    </row>
    <row r="66" spans="1:6">
      <c r="A66" s="4" t="s">
        <v>387</v>
      </c>
      <c r="B66" s="5" t="n">
        <v>21590</v>
      </c>
      <c r="C66" s="5" t="n">
        <v>28115</v>
      </c>
      <c r="D66" s="5" t="n">
        <v>86519</v>
      </c>
      <c r="E66" s="5" t="n">
        <v>34137</v>
      </c>
      <c r="F66" s="5" t="n">
        <v>46149</v>
      </c>
    </row>
    <row r="67" spans="1:6">
      <c r="A67" s="4" t="s">
        <v>388</v>
      </c>
      <c r="B67" s="5" t="n">
        <v>51763</v>
      </c>
      <c r="C67" s="5" t="n">
        <v>51611</v>
      </c>
      <c r="D67" s="5" t="n">
        <v>51763</v>
      </c>
      <c r="E67" s="5" t="n">
        <v>51611</v>
      </c>
      <c r="F67" s="5" t="n">
        <v>43303</v>
      </c>
    </row>
    <row r="68" spans="1:6">
      <c r="A68" s="4" t="s">
        <v>389</v>
      </c>
      <c r="B68" s="5" t="n">
        <v>0</v>
      </c>
      <c r="C68" s="5" t="n">
        <v>0</v>
      </c>
      <c r="D68" s="5" t="n">
        <v>0</v>
      </c>
      <c r="E68" s="5" t="n">
        <v>0</v>
      </c>
      <c r="F68" s="5" t="n">
        <v>0</v>
      </c>
    </row>
    <row r="69" spans="1:6">
      <c r="A69" s="4" t="s">
        <v>390</v>
      </c>
      <c r="B69" s="5" t="n">
        <v>51763</v>
      </c>
      <c r="C69" s="5" t="n">
        <v>51611</v>
      </c>
      <c r="D69" s="5" t="n">
        <v>51763</v>
      </c>
      <c r="E69" s="5" t="n">
        <v>51611</v>
      </c>
      <c r="F69" s="5" t="n">
        <v>43303</v>
      </c>
    </row>
    <row r="70" spans="1:6">
      <c r="A70" s="4" t="s">
        <v>39</v>
      </c>
      <c r="B70" s="5" t="n">
        <v>51763</v>
      </c>
      <c r="C70" s="5" t="n">
        <v>51611</v>
      </c>
      <c r="D70" s="5" t="n">
        <v>51763</v>
      </c>
      <c r="E70" s="5" t="n">
        <v>51611</v>
      </c>
      <c r="F70" s="5" t="n">
        <v>43303</v>
      </c>
    </row>
    <row r="71" spans="1:6">
      <c r="A71" s="4" t="s">
        <v>391</v>
      </c>
      <c r="B71" s="5" t="n">
        <v>0</v>
      </c>
      <c r="C71" s="5" t="n">
        <v>0</v>
      </c>
      <c r="D71" s="5" t="n">
        <v>0</v>
      </c>
      <c r="E71" s="5" t="n">
        <v>0</v>
      </c>
      <c r="F71" s="5" t="n">
        <v>0</v>
      </c>
    </row>
    <row r="72" spans="1:6">
      <c r="A72" s="4" t="s">
        <v>392</v>
      </c>
      <c r="B72" s="5" t="n">
        <v>4758597</v>
      </c>
      <c r="C72" s="5" t="n">
        <v>6311739</v>
      </c>
      <c r="D72" s="5" t="n">
        <v>4758597</v>
      </c>
      <c r="E72" s="5" t="n">
        <v>6311739</v>
      </c>
      <c r="F72" s="5" t="n">
        <v>5268680</v>
      </c>
    </row>
    <row r="73" spans="1:6">
      <c r="A73" s="4" t="s">
        <v>374</v>
      </c>
      <c r="B73" s="5" t="n">
        <v>4758597</v>
      </c>
      <c r="C73" s="5" t="n">
        <v>6311739</v>
      </c>
      <c r="D73" s="5" t="n">
        <v>4758597</v>
      </c>
      <c r="E73" s="5" t="n">
        <v>6311739</v>
      </c>
      <c r="F73" s="5" t="n">
        <v>5268680</v>
      </c>
    </row>
    <row r="74" spans="1:6">
      <c r="A74" s="4" t="s">
        <v>395</v>
      </c>
    </row>
    <row r="75" spans="1:6">
      <c r="A75" s="4" t="s">
        <v>384</v>
      </c>
      <c r="B75" s="5" t="n">
        <v>182417</v>
      </c>
      <c r="C75" s="5" t="n">
        <v>359517</v>
      </c>
      <c r="D75" s="5" t="n">
        <v>267551</v>
      </c>
      <c r="E75" s="5" t="n">
        <v>230606</v>
      </c>
      <c r="F75" s="5" t="n">
        <v>230606</v>
      </c>
    </row>
    <row r="76" spans="1:6">
      <c r="A76" s="4" t="s">
        <v>385</v>
      </c>
      <c r="B76" s="5" t="n">
        <v>0</v>
      </c>
      <c r="C76" s="5" t="n">
        <v>0</v>
      </c>
      <c r="D76" s="5" t="n">
        <v>0</v>
      </c>
      <c r="E76" s="5" t="n">
        <v>0</v>
      </c>
      <c r="F76" s="5" t="n">
        <v>0</v>
      </c>
    </row>
    <row r="77" spans="1:6">
      <c r="A77" s="4" t="s">
        <v>386</v>
      </c>
      <c r="B77" s="5" t="n">
        <v>0</v>
      </c>
      <c r="C77" s="5" t="n">
        <v>0</v>
      </c>
      <c r="D77" s="5" t="n">
        <v>0</v>
      </c>
      <c r="E77" s="5" t="n">
        <v>0</v>
      </c>
      <c r="F77" s="5" t="n">
        <v>0</v>
      </c>
    </row>
    <row r="78" spans="1:6">
      <c r="A78" s="4" t="s">
        <v>387</v>
      </c>
      <c r="B78" s="5" t="n">
        <v>60775</v>
      </c>
      <c r="C78" s="5" t="n">
        <v>-97560</v>
      </c>
      <c r="D78" s="5" t="n">
        <v>-24359</v>
      </c>
      <c r="E78" s="5" t="n">
        <v>31351</v>
      </c>
      <c r="F78" s="5" t="n">
        <v>36945</v>
      </c>
    </row>
    <row r="79" spans="1:6">
      <c r="A79" s="4" t="s">
        <v>388</v>
      </c>
      <c r="B79" s="5" t="n">
        <v>243192</v>
      </c>
      <c r="C79" s="5" t="n">
        <v>261957</v>
      </c>
      <c r="D79" s="5" t="n">
        <v>243192</v>
      </c>
      <c r="E79" s="5" t="n">
        <v>261957</v>
      </c>
      <c r="F79" s="5" t="n">
        <v>267551</v>
      </c>
    </row>
    <row r="80" spans="1:6">
      <c r="A80" s="4" t="s">
        <v>389</v>
      </c>
      <c r="B80" s="5" t="n">
        <v>0</v>
      </c>
      <c r="C80" s="5" t="n">
        <v>0</v>
      </c>
      <c r="D80" s="5" t="n">
        <v>0</v>
      </c>
      <c r="E80" s="5" t="n">
        <v>0</v>
      </c>
      <c r="F80" s="5" t="n">
        <v>0</v>
      </c>
    </row>
    <row r="81" spans="1:6">
      <c r="A81" s="4" t="s">
        <v>390</v>
      </c>
      <c r="B81" s="5" t="n">
        <v>243192</v>
      </c>
      <c r="C81" s="5" t="n">
        <v>261957</v>
      </c>
      <c r="D81" s="5" t="n">
        <v>243192</v>
      </c>
      <c r="E81" s="5" t="n">
        <v>261957</v>
      </c>
      <c r="F81" s="5" t="n">
        <v>267551</v>
      </c>
    </row>
    <row r="82" spans="1:6">
      <c r="A82" s="4" t="s">
        <v>39</v>
      </c>
      <c r="B82" s="7" t="n">
        <v>243192</v>
      </c>
      <c r="C82" s="7" t="n">
        <v>261957</v>
      </c>
      <c r="D82" s="7" t="n">
        <v>243192</v>
      </c>
      <c r="E82" s="7" t="n">
        <v>261957</v>
      </c>
      <c r="F82" s="7" t="n">
        <v>26755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396</v>
      </c>
      <c r="B1" s="2" t="s">
        <v>86</v>
      </c>
      <c r="D1" s="2" t="s">
        <v>1</v>
      </c>
      <c r="F1" s="2" t="s">
        <v>294</v>
      </c>
    </row>
    <row r="2" spans="1:6">
      <c r="B2" s="2" t="s">
        <v>2</v>
      </c>
      <c r="C2" s="2" t="s">
        <v>29</v>
      </c>
      <c r="D2" s="2" t="s">
        <v>2</v>
      </c>
      <c r="E2" s="2" t="s">
        <v>29</v>
      </c>
      <c r="F2" s="2" t="s">
        <v>28</v>
      </c>
    </row>
    <row r="3" spans="1:6">
      <c r="A3" s="4" t="s">
        <v>397</v>
      </c>
      <c r="B3" s="7" t="n">
        <v>1075557</v>
      </c>
      <c r="C3" s="7" t="n">
        <v>1501315</v>
      </c>
      <c r="D3" s="7" t="n">
        <v>1075557</v>
      </c>
      <c r="E3" s="7" t="n">
        <v>1501315</v>
      </c>
      <c r="F3" s="7" t="n">
        <v>1149525</v>
      </c>
    </row>
    <row r="4" spans="1:6">
      <c r="A4" s="4" t="s">
        <v>398</v>
      </c>
      <c r="B4" s="5" t="n">
        <v>1121699</v>
      </c>
      <c r="C4" s="5" t="n">
        <v>1627605</v>
      </c>
      <c r="D4" s="5" t="n">
        <v>1121699</v>
      </c>
      <c r="E4" s="5" t="n">
        <v>1627605</v>
      </c>
      <c r="F4" s="5" t="n">
        <v>1356798</v>
      </c>
    </row>
    <row r="5" spans="1:6">
      <c r="A5" s="4" t="s">
        <v>399</v>
      </c>
      <c r="B5" s="5" t="n">
        <v>224099</v>
      </c>
      <c r="C5" s="5" t="n">
        <v>337944</v>
      </c>
      <c r="D5" s="5" t="n">
        <v>224099</v>
      </c>
      <c r="E5" s="5" t="n">
        <v>337944</v>
      </c>
      <c r="F5" s="5" t="n">
        <v>220673</v>
      </c>
    </row>
    <row r="6" spans="1:6">
      <c r="A6" s="4" t="s">
        <v>400</v>
      </c>
      <c r="B6" s="5" t="n">
        <v>936413</v>
      </c>
      <c r="C6" s="5" t="n">
        <v>1517095</v>
      </c>
      <c r="D6" s="5" t="n">
        <v>977015</v>
      </c>
      <c r="E6" s="5" t="n">
        <v>1060073</v>
      </c>
      <c r="F6" s="5" t="n">
        <v>1077963</v>
      </c>
    </row>
    <row r="7" spans="1:6">
      <c r="A7" s="4" t="s">
        <v>401</v>
      </c>
      <c r="D7" s="5" t="n">
        <v>47292</v>
      </c>
      <c r="E7" s="5" t="n">
        <v>20840</v>
      </c>
      <c r="F7" s="5" t="n">
        <v>29662</v>
      </c>
    </row>
    <row r="8" spans="1:6">
      <c r="A8" s="4" t="s">
        <v>402</v>
      </c>
      <c r="B8" s="5" t="n">
        <v>5765922</v>
      </c>
      <c r="C8" s="5" t="n">
        <v>4644981</v>
      </c>
      <c r="D8" s="5" t="n">
        <v>5765922</v>
      </c>
      <c r="E8" s="5" t="n">
        <v>4644981</v>
      </c>
      <c r="F8" s="5" t="n">
        <v>4655956</v>
      </c>
    </row>
    <row r="9" spans="1:6">
      <c r="A9" s="4" t="s">
        <v>403</v>
      </c>
      <c r="B9" s="5" t="n">
        <v>6542749</v>
      </c>
      <c r="C9" s="5" t="n">
        <v>5529257</v>
      </c>
      <c r="D9" s="5" t="n">
        <v>6542749</v>
      </c>
      <c r="E9" s="5" t="n">
        <v>5529257</v>
      </c>
      <c r="F9" s="5" t="n">
        <v>5158680</v>
      </c>
    </row>
    <row r="10" spans="1:6">
      <c r="A10" s="4" t="s">
        <v>404</v>
      </c>
      <c r="B10" s="5" t="n">
        <v>5934773</v>
      </c>
      <c r="C10" s="5" t="n">
        <v>4618136</v>
      </c>
      <c r="D10" s="5" t="n">
        <v>5501486</v>
      </c>
      <c r="E10" s="5" t="n">
        <v>2870418</v>
      </c>
      <c r="F10" s="5" t="n">
        <v>3227525</v>
      </c>
    </row>
    <row r="11" spans="1:6">
      <c r="A11" s="4" t="s">
        <v>405</v>
      </c>
      <c r="D11" s="5" t="n">
        <v>237112</v>
      </c>
      <c r="E11" s="5" t="n">
        <v>137843</v>
      </c>
      <c r="F11" s="5" t="n">
        <v>460524</v>
      </c>
    </row>
    <row r="12" spans="1:6">
      <c r="A12" s="4" t="s">
        <v>406</v>
      </c>
      <c r="B12" s="5" t="n">
        <v>6841479</v>
      </c>
      <c r="C12" s="5" t="n">
        <v>6146296</v>
      </c>
      <c r="D12" s="5" t="n">
        <v>6841479</v>
      </c>
      <c r="E12" s="5" t="n">
        <v>6146296</v>
      </c>
      <c r="F12" s="5" t="n">
        <v>5805481</v>
      </c>
    </row>
    <row r="13" spans="1:6">
      <c r="A13" s="4" t="s">
        <v>407</v>
      </c>
      <c r="B13" s="5" t="n">
        <v>7664448</v>
      </c>
      <c r="C13" s="5" t="n">
        <v>7156862</v>
      </c>
      <c r="D13" s="5" t="n">
        <v>7664448</v>
      </c>
      <c r="E13" s="5" t="n">
        <v>7156862</v>
      </c>
      <c r="F13" s="5" t="n">
        <v>6515478</v>
      </c>
    </row>
    <row r="14" spans="1:6">
      <c r="A14" s="4" t="s">
        <v>408</v>
      </c>
      <c r="B14" s="5" t="n">
        <v>6871186</v>
      </c>
      <c r="C14" s="5" t="n">
        <v>6135231</v>
      </c>
      <c r="D14" s="5" t="n">
        <v>6478501</v>
      </c>
      <c r="E14" s="5" t="n">
        <v>3930491</v>
      </c>
      <c r="F14" s="5" t="n">
        <v>4305488</v>
      </c>
    </row>
    <row r="15" spans="1:6">
      <c r="A15" s="4" t="s">
        <v>409</v>
      </c>
      <c r="D15" s="5" t="n">
        <v>284404</v>
      </c>
      <c r="E15" s="5" t="n">
        <v>158683</v>
      </c>
      <c r="F15" s="5" t="n">
        <v>490186</v>
      </c>
    </row>
    <row r="16" spans="1:6">
      <c r="A16" s="4" t="s">
        <v>377</v>
      </c>
    </row>
    <row r="17" spans="1:6">
      <c r="A17" s="4" t="s">
        <v>402</v>
      </c>
      <c r="B17" s="5" t="n">
        <v>62879</v>
      </c>
      <c r="C17" s="5" t="n">
        <v>48385</v>
      </c>
      <c r="D17" s="5" t="n">
        <v>62879</v>
      </c>
      <c r="E17" s="5" t="n">
        <v>48385</v>
      </c>
      <c r="F17" s="5" t="n">
        <v>98806</v>
      </c>
    </row>
    <row r="18" spans="1:6">
      <c r="A18" s="4" t="s">
        <v>403</v>
      </c>
      <c r="B18" s="5" t="n">
        <v>82267</v>
      </c>
      <c r="C18" s="5" t="n">
        <v>62498</v>
      </c>
      <c r="D18" s="5" t="n">
        <v>82267</v>
      </c>
      <c r="E18" s="5" t="n">
        <v>62498</v>
      </c>
      <c r="F18" s="5" t="n">
        <v>136590</v>
      </c>
    </row>
    <row r="19" spans="1:6">
      <c r="A19" s="4" t="s">
        <v>404</v>
      </c>
      <c r="B19" s="5" t="n">
        <v>129979</v>
      </c>
      <c r="C19" s="5" t="n">
        <v>91882</v>
      </c>
      <c r="D19" s="5" t="n">
        <v>135944</v>
      </c>
      <c r="E19" s="5" t="n">
        <v>70133</v>
      </c>
      <c r="F19" s="5" t="n">
        <v>75868</v>
      </c>
    </row>
    <row r="20" spans="1:6">
      <c r="A20" s="4" t="s">
        <v>405</v>
      </c>
      <c r="D20" s="5" t="n">
        <v>0</v>
      </c>
      <c r="E20" s="5" t="n">
        <v>0</v>
      </c>
      <c r="F20" s="5" t="n">
        <v>72426</v>
      </c>
    </row>
    <row r="21" spans="1:6">
      <c r="A21" s="4" t="s">
        <v>378</v>
      </c>
    </row>
    <row r="22" spans="1:6">
      <c r="A22" s="4" t="s">
        <v>397</v>
      </c>
      <c r="B22" s="5" t="n">
        <v>0</v>
      </c>
      <c r="C22" s="5" t="n">
        <v>204645</v>
      </c>
      <c r="D22" s="5" t="n">
        <v>0</v>
      </c>
      <c r="E22" s="5" t="n">
        <v>204645</v>
      </c>
      <c r="F22" s="5" t="n">
        <v>204645</v>
      </c>
    </row>
    <row r="23" spans="1:6">
      <c r="A23" s="4" t="s">
        <v>398</v>
      </c>
      <c r="B23" s="5" t="n">
        <v>0</v>
      </c>
      <c r="C23" s="5" t="n">
        <v>225681</v>
      </c>
      <c r="D23" s="5" t="n">
        <v>0</v>
      </c>
      <c r="E23" s="5" t="n">
        <v>225681</v>
      </c>
      <c r="F23" s="5" t="n">
        <v>225681</v>
      </c>
    </row>
    <row r="24" spans="1:6">
      <c r="A24" s="4" t="s">
        <v>399</v>
      </c>
      <c r="B24" s="5" t="n">
        <v>0</v>
      </c>
      <c r="C24" s="5" t="n">
        <v>65150</v>
      </c>
      <c r="D24" s="5" t="n">
        <v>0</v>
      </c>
      <c r="E24" s="5" t="n">
        <v>65150</v>
      </c>
      <c r="F24" s="5" t="n">
        <v>69015</v>
      </c>
    </row>
    <row r="25" spans="1:6">
      <c r="A25" s="4" t="s">
        <v>400</v>
      </c>
      <c r="B25" s="5" t="n">
        <v>0</v>
      </c>
      <c r="C25" s="5" t="n">
        <v>207572</v>
      </c>
      <c r="D25" s="5" t="n">
        <v>72073</v>
      </c>
      <c r="E25" s="5" t="n">
        <v>212451</v>
      </c>
      <c r="F25" s="5" t="n">
        <v>210890</v>
      </c>
    </row>
    <row r="26" spans="1:6">
      <c r="A26" s="4" t="s">
        <v>401</v>
      </c>
      <c r="D26" s="5" t="n">
        <v>0</v>
      </c>
      <c r="E26" s="5" t="n">
        <v>0</v>
      </c>
      <c r="F26" s="5" t="n">
        <v>0</v>
      </c>
    </row>
    <row r="27" spans="1:6">
      <c r="A27" s="4" t="s">
        <v>402</v>
      </c>
      <c r="B27" s="5" t="n">
        <v>1879357</v>
      </c>
      <c r="C27" s="5" t="n">
        <v>1735982</v>
      </c>
      <c r="D27" s="5" t="n">
        <v>1879357</v>
      </c>
      <c r="E27" s="5" t="n">
        <v>1735982</v>
      </c>
      <c r="F27" s="5" t="n">
        <v>1102859</v>
      </c>
    </row>
    <row r="28" spans="1:6">
      <c r="A28" s="4" t="s">
        <v>403</v>
      </c>
      <c r="B28" s="5" t="n">
        <v>2082229</v>
      </c>
      <c r="C28" s="5" t="n">
        <v>2305028</v>
      </c>
      <c r="D28" s="5" t="n">
        <v>2082229</v>
      </c>
      <c r="E28" s="5" t="n">
        <v>2305028</v>
      </c>
      <c r="F28" s="5" t="n">
        <v>1226040</v>
      </c>
    </row>
    <row r="29" spans="1:6">
      <c r="A29" s="4" t="s">
        <v>404</v>
      </c>
      <c r="B29" s="5" t="n">
        <v>1972312</v>
      </c>
      <c r="C29" s="5" t="n">
        <v>1749498</v>
      </c>
      <c r="D29" s="5" t="n">
        <v>1642662</v>
      </c>
      <c r="E29" s="5" t="n">
        <v>1105573</v>
      </c>
      <c r="F29" s="5" t="n">
        <v>1105030</v>
      </c>
    </row>
    <row r="30" spans="1:6">
      <c r="A30" s="4" t="s">
        <v>405</v>
      </c>
      <c r="D30" s="5" t="n">
        <v>56857</v>
      </c>
      <c r="E30" s="5" t="n">
        <v>50123</v>
      </c>
      <c r="F30" s="5" t="n">
        <v>237792</v>
      </c>
    </row>
    <row r="31" spans="1:6">
      <c r="A31" s="4" t="s">
        <v>364</v>
      </c>
    </row>
    <row r="32" spans="1:6">
      <c r="A32" s="4" t="s">
        <v>397</v>
      </c>
      <c r="B32" s="5" t="n">
        <v>857688</v>
      </c>
      <c r="C32" s="5" t="n">
        <v>1071713</v>
      </c>
      <c r="D32" s="5" t="n">
        <v>857688</v>
      </c>
      <c r="E32" s="5" t="n">
        <v>1071713</v>
      </c>
      <c r="F32" s="5" t="n">
        <v>798226</v>
      </c>
    </row>
    <row r="33" spans="1:6">
      <c r="A33" s="4" t="s">
        <v>398</v>
      </c>
      <c r="B33" s="5" t="n">
        <v>900987</v>
      </c>
      <c r="C33" s="5" t="n">
        <v>1108286</v>
      </c>
      <c r="D33" s="5" t="n">
        <v>900987</v>
      </c>
      <c r="E33" s="5" t="n">
        <v>1108286</v>
      </c>
      <c r="F33" s="5" t="n">
        <v>837766</v>
      </c>
    </row>
    <row r="34" spans="1:6">
      <c r="A34" s="4" t="s">
        <v>399</v>
      </c>
      <c r="B34" s="5" t="n">
        <v>141863</v>
      </c>
      <c r="C34" s="5" t="n">
        <v>153570</v>
      </c>
      <c r="D34" s="5" t="n">
        <v>141863</v>
      </c>
      <c r="E34" s="5" t="n">
        <v>153570</v>
      </c>
      <c r="F34" s="5" t="n">
        <v>125305</v>
      </c>
    </row>
    <row r="35" spans="1:6">
      <c r="A35" s="4" t="s">
        <v>400</v>
      </c>
      <c r="B35" s="5" t="n">
        <v>823580</v>
      </c>
      <c r="C35" s="5" t="n">
        <v>1055232</v>
      </c>
      <c r="D35" s="5" t="n">
        <v>809816</v>
      </c>
      <c r="E35" s="5" t="n">
        <v>608943</v>
      </c>
      <c r="F35" s="5" t="n">
        <v>646799</v>
      </c>
    </row>
    <row r="36" spans="1:6">
      <c r="A36" s="4" t="s">
        <v>401</v>
      </c>
      <c r="D36" s="5" t="n">
        <v>46721</v>
      </c>
      <c r="E36" s="5" t="n">
        <v>20535</v>
      </c>
      <c r="F36" s="5" t="n">
        <v>29262</v>
      </c>
    </row>
    <row r="37" spans="1:6">
      <c r="A37" s="4" t="s">
        <v>402</v>
      </c>
      <c r="B37" s="5" t="n">
        <v>3671955</v>
      </c>
      <c r="C37" s="5" t="n">
        <v>2705775</v>
      </c>
      <c r="D37" s="5" t="n">
        <v>3671955</v>
      </c>
      <c r="E37" s="5" t="n">
        <v>2705775</v>
      </c>
      <c r="F37" s="5" t="n">
        <v>3300175</v>
      </c>
    </row>
    <row r="38" spans="1:6">
      <c r="A38" s="4" t="s">
        <v>403</v>
      </c>
      <c r="B38" s="5" t="n">
        <v>4225575</v>
      </c>
      <c r="C38" s="5" t="n">
        <v>3006813</v>
      </c>
      <c r="D38" s="5" t="n">
        <v>4225575</v>
      </c>
      <c r="E38" s="5" t="n">
        <v>3006813</v>
      </c>
      <c r="F38" s="5" t="n">
        <v>3641627</v>
      </c>
    </row>
    <row r="39" spans="1:6">
      <c r="A39" s="4" t="s">
        <v>404</v>
      </c>
      <c r="B39" s="5" t="n">
        <v>3607829</v>
      </c>
      <c r="C39" s="5" t="n">
        <v>2630926</v>
      </c>
      <c r="D39" s="5" t="n">
        <v>3505936</v>
      </c>
      <c r="E39" s="5" t="n">
        <v>1587592</v>
      </c>
      <c r="F39" s="5" t="n">
        <v>1930108</v>
      </c>
    </row>
    <row r="40" spans="1:6">
      <c r="A40" s="4" t="s">
        <v>405</v>
      </c>
      <c r="D40" s="5" t="n">
        <v>180255</v>
      </c>
      <c r="E40" s="5" t="n">
        <v>87720</v>
      </c>
      <c r="F40" s="5" t="n">
        <v>133732</v>
      </c>
    </row>
    <row r="41" spans="1:6">
      <c r="A41" s="4" t="s">
        <v>365</v>
      </c>
    </row>
    <row r="42" spans="1:6">
      <c r="A42" s="4" t="s">
        <v>397</v>
      </c>
      <c r="B42" s="5" t="n">
        <v>217869</v>
      </c>
      <c r="C42" s="5" t="n">
        <v>224957</v>
      </c>
      <c r="D42" s="5" t="n">
        <v>217869</v>
      </c>
      <c r="E42" s="5" t="n">
        <v>224957</v>
      </c>
      <c r="F42" s="5" t="n">
        <v>146654</v>
      </c>
    </row>
    <row r="43" spans="1:6">
      <c r="A43" s="4" t="s">
        <v>398</v>
      </c>
      <c r="B43" s="5" t="n">
        <v>220712</v>
      </c>
      <c r="C43" s="5" t="n">
        <v>293638</v>
      </c>
      <c r="D43" s="5" t="n">
        <v>220712</v>
      </c>
      <c r="E43" s="5" t="n">
        <v>293638</v>
      </c>
      <c r="F43" s="5" t="n">
        <v>293351</v>
      </c>
    </row>
    <row r="44" spans="1:6">
      <c r="A44" s="4" t="s">
        <v>399</v>
      </c>
      <c r="B44" s="5" t="n">
        <v>82236</v>
      </c>
      <c r="C44" s="5" t="n">
        <v>119224</v>
      </c>
      <c r="D44" s="5" t="n">
        <v>82236</v>
      </c>
      <c r="E44" s="5" t="n">
        <v>119224</v>
      </c>
      <c r="F44" s="5" t="n">
        <v>26353</v>
      </c>
    </row>
    <row r="45" spans="1:6">
      <c r="A45" s="4" t="s">
        <v>400</v>
      </c>
      <c r="B45" s="5" t="n">
        <v>112833</v>
      </c>
      <c r="C45" s="5" t="n">
        <v>254291</v>
      </c>
      <c r="D45" s="5" t="n">
        <v>95126</v>
      </c>
      <c r="E45" s="5" t="n">
        <v>238679</v>
      </c>
      <c r="F45" s="5" t="n">
        <v>220274</v>
      </c>
    </row>
    <row r="46" spans="1:6">
      <c r="A46" s="4" t="s">
        <v>401</v>
      </c>
      <c r="D46" s="5" t="n">
        <v>571</v>
      </c>
      <c r="E46" s="5" t="n">
        <v>305</v>
      </c>
      <c r="F46" s="5" t="n">
        <v>400</v>
      </c>
    </row>
    <row r="47" spans="1:6">
      <c r="A47" s="4" t="s">
        <v>402</v>
      </c>
      <c r="B47" s="5" t="n">
        <v>151731</v>
      </c>
      <c r="C47" s="5" t="n">
        <v>154839</v>
      </c>
      <c r="D47" s="5" t="n">
        <v>151731</v>
      </c>
      <c r="E47" s="5" t="n">
        <v>154839</v>
      </c>
      <c r="F47" s="5" t="n">
        <v>154116</v>
      </c>
    </row>
    <row r="48" spans="1:6">
      <c r="A48" s="4" t="s">
        <v>403</v>
      </c>
      <c r="B48" s="5" t="n">
        <v>152678</v>
      </c>
      <c r="C48" s="5" t="n">
        <v>154918</v>
      </c>
      <c r="D48" s="5" t="n">
        <v>152678</v>
      </c>
      <c r="E48" s="5" t="n">
        <v>154918</v>
      </c>
      <c r="F48" s="5" t="n">
        <v>154423</v>
      </c>
    </row>
    <row r="49" spans="1:6">
      <c r="A49" s="4" t="s">
        <v>404</v>
      </c>
      <c r="B49" s="7" t="n">
        <v>224653</v>
      </c>
      <c r="C49" s="7" t="n">
        <v>145830</v>
      </c>
      <c r="D49" s="5" t="n">
        <v>216944</v>
      </c>
      <c r="E49" s="5" t="n">
        <v>107120</v>
      </c>
      <c r="F49" s="5" t="n">
        <v>116519</v>
      </c>
    </row>
    <row r="50" spans="1:6">
      <c r="A50" s="4" t="s">
        <v>405</v>
      </c>
      <c r="D50" s="7" t="n">
        <v>0</v>
      </c>
      <c r="E50" s="7" t="n">
        <v>0</v>
      </c>
      <c r="F50" s="7" t="n">
        <v>1657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10</v>
      </c>
      <c r="B1" s="2" t="s">
        <v>2</v>
      </c>
      <c r="C1" s="2" t="s">
        <v>28</v>
      </c>
      <c r="D1" s="2" t="s">
        <v>29</v>
      </c>
    </row>
    <row r="2" spans="1:4">
      <c r="A2" s="4" t="s">
        <v>411</v>
      </c>
      <c r="B2" s="7" t="n">
        <v>514940974</v>
      </c>
      <c r="C2" s="7" t="n">
        <v>482463948</v>
      </c>
      <c r="D2" s="7" t="n">
        <v>489552961</v>
      </c>
    </row>
    <row r="3" spans="1:4">
      <c r="A3" s="4" t="s">
        <v>412</v>
      </c>
      <c r="B3" s="5" t="n">
        <v>836166</v>
      </c>
      <c r="C3" s="5" t="n">
        <v>5547642</v>
      </c>
      <c r="D3" s="5" t="n">
        <v>1309009</v>
      </c>
    </row>
    <row r="4" spans="1:4">
      <c r="A4" s="4" t="s">
        <v>413</v>
      </c>
      <c r="B4" s="5" t="n">
        <v>14725883</v>
      </c>
      <c r="C4" s="5" t="n">
        <v>14853061</v>
      </c>
      <c r="D4" s="5" t="n">
        <v>15186149</v>
      </c>
    </row>
    <row r="5" spans="1:4">
      <c r="A5" s="4" t="s">
        <v>374</v>
      </c>
      <c r="B5" s="5" t="n">
        <v>530503023</v>
      </c>
      <c r="C5" s="5" t="n">
        <v>502864651</v>
      </c>
      <c r="D5" s="5" t="n">
        <v>506048119</v>
      </c>
    </row>
    <row r="6" spans="1:4">
      <c r="A6" s="4" t="s">
        <v>377</v>
      </c>
    </row>
    <row r="7" spans="1:4">
      <c r="A7" s="4" t="s">
        <v>411</v>
      </c>
      <c r="B7" s="5" t="n">
        <v>86827911</v>
      </c>
      <c r="C7" s="5" t="n">
        <v>73352768</v>
      </c>
      <c r="D7" s="5" t="n">
        <v>74066398</v>
      </c>
    </row>
    <row r="8" spans="1:4">
      <c r="A8" s="4" t="s">
        <v>412</v>
      </c>
      <c r="B8" s="5" t="n">
        <v>81835</v>
      </c>
      <c r="C8" s="5" t="n">
        <v>617526</v>
      </c>
      <c r="D8" s="5" t="n">
        <v>277046</v>
      </c>
    </row>
    <row r="9" spans="1:4">
      <c r="A9" s="4" t="s">
        <v>413</v>
      </c>
      <c r="B9" s="5" t="n">
        <v>2211080</v>
      </c>
      <c r="C9" s="5" t="n">
        <v>3140453</v>
      </c>
      <c r="D9" s="5" t="n">
        <v>3260816</v>
      </c>
    </row>
    <row r="10" spans="1:4">
      <c r="A10" s="4" t="s">
        <v>374</v>
      </c>
      <c r="B10" s="5" t="n">
        <v>89120826</v>
      </c>
      <c r="C10" s="5" t="n">
        <v>77110747</v>
      </c>
      <c r="D10" s="5" t="n">
        <v>77604260</v>
      </c>
    </row>
    <row r="11" spans="1:4">
      <c r="A11" s="4" t="s">
        <v>378</v>
      </c>
    </row>
    <row r="12" spans="1:4">
      <c r="A12" s="4" t="s">
        <v>411</v>
      </c>
      <c r="B12" s="5" t="n">
        <v>215278568</v>
      </c>
      <c r="C12" s="5" t="n">
        <v>194066034</v>
      </c>
      <c r="D12" s="5" t="n">
        <v>201257154</v>
      </c>
    </row>
    <row r="13" spans="1:4">
      <c r="A13" s="4" t="s">
        <v>412</v>
      </c>
      <c r="B13" s="5" t="n">
        <v>472925</v>
      </c>
      <c r="C13" s="5" t="n">
        <v>4609847</v>
      </c>
      <c r="D13" s="5" t="n">
        <v>877021</v>
      </c>
    </row>
    <row r="14" spans="1:4">
      <c r="A14" s="4" t="s">
        <v>413</v>
      </c>
      <c r="B14" s="5" t="n">
        <v>8468836</v>
      </c>
      <c r="C14" s="5" t="n">
        <v>8368346</v>
      </c>
      <c r="D14" s="5" t="n">
        <v>8849493</v>
      </c>
    </row>
    <row r="15" spans="1:4">
      <c r="A15" s="4" t="s">
        <v>374</v>
      </c>
      <c r="B15" s="5" t="n">
        <v>224220329</v>
      </c>
      <c r="C15" s="5" t="n">
        <v>207044227</v>
      </c>
      <c r="D15" s="5" t="n">
        <v>210983668</v>
      </c>
    </row>
    <row r="16" spans="1:4">
      <c r="A16" s="4" t="s">
        <v>364</v>
      </c>
    </row>
    <row r="17" spans="1:4">
      <c r="A17" s="4" t="s">
        <v>411</v>
      </c>
      <c r="B17" s="5" t="n">
        <v>164281005</v>
      </c>
      <c r="C17" s="5" t="n">
        <v>165089999</v>
      </c>
      <c r="D17" s="5" t="n">
        <v>164684918</v>
      </c>
    </row>
    <row r="18" spans="1:4">
      <c r="A18" s="4" t="s">
        <v>412</v>
      </c>
      <c r="B18" s="5" t="n">
        <v>247891</v>
      </c>
      <c r="C18" s="5" t="n">
        <v>282671</v>
      </c>
      <c r="D18" s="5" t="n">
        <v>0</v>
      </c>
    </row>
    <row r="19" spans="1:4">
      <c r="A19" s="4" t="s">
        <v>413</v>
      </c>
      <c r="B19" s="5" t="n">
        <v>3325096</v>
      </c>
      <c r="C19" s="5" t="n">
        <v>2811465</v>
      </c>
      <c r="D19" s="5" t="n">
        <v>2500956</v>
      </c>
    </row>
    <row r="20" spans="1:4">
      <c r="A20" s="4" t="s">
        <v>374</v>
      </c>
      <c r="B20" s="5" t="n">
        <v>167853992</v>
      </c>
      <c r="C20" s="5" t="n">
        <v>168184135</v>
      </c>
      <c r="D20" s="5" t="n">
        <v>167185874</v>
      </c>
    </row>
    <row r="21" spans="1:4">
      <c r="A21" s="4" t="s">
        <v>365</v>
      </c>
    </row>
    <row r="22" spans="1:4">
      <c r="A22" s="4" t="s">
        <v>411</v>
      </c>
      <c r="B22" s="5" t="n">
        <v>43803524</v>
      </c>
      <c r="C22" s="5" t="n">
        <v>44687951</v>
      </c>
      <c r="D22" s="5" t="n">
        <v>43235529</v>
      </c>
    </row>
    <row r="23" spans="1:4">
      <c r="A23" s="4" t="s">
        <v>412</v>
      </c>
      <c r="B23" s="5" t="n">
        <v>33515</v>
      </c>
      <c r="C23" s="5" t="n">
        <v>37598</v>
      </c>
      <c r="D23" s="5" t="n">
        <v>154942</v>
      </c>
    </row>
    <row r="24" spans="1:4">
      <c r="A24" s="4" t="s">
        <v>413</v>
      </c>
      <c r="B24" s="5" t="n">
        <v>712240</v>
      </c>
      <c r="C24" s="5" t="n">
        <v>531313</v>
      </c>
      <c r="D24" s="5" t="n">
        <v>572107</v>
      </c>
    </row>
    <row r="25" spans="1:4">
      <c r="A25" s="4" t="s">
        <v>374</v>
      </c>
      <c r="B25" s="5" t="n">
        <v>44549279</v>
      </c>
      <c r="C25" s="5" t="n">
        <v>45256862</v>
      </c>
      <c r="D25" s="5" t="n">
        <v>43962578</v>
      </c>
    </row>
    <row r="26" spans="1:4">
      <c r="A26" s="4" t="s">
        <v>366</v>
      </c>
    </row>
    <row r="27" spans="1:4">
      <c r="A27" s="4" t="s">
        <v>411</v>
      </c>
      <c r="B27" s="5" t="n">
        <v>4749966</v>
      </c>
      <c r="C27" s="5" t="n">
        <v>5267196</v>
      </c>
      <c r="D27" s="5" t="n">
        <v>6308962</v>
      </c>
    </row>
    <row r="28" spans="1:4">
      <c r="A28" s="4" t="s">
        <v>412</v>
      </c>
      <c r="B28" s="5" t="n">
        <v>0</v>
      </c>
      <c r="C28" s="5" t="n">
        <v>0</v>
      </c>
      <c r="D28" s="5" t="n">
        <v>0</v>
      </c>
    </row>
    <row r="29" spans="1:4">
      <c r="A29" s="4" t="s">
        <v>413</v>
      </c>
      <c r="B29" s="5" t="n">
        <v>8631</v>
      </c>
      <c r="C29" s="5" t="n">
        <v>1484</v>
      </c>
      <c r="D29" s="5" t="n">
        <v>2777</v>
      </c>
    </row>
    <row r="30" spans="1:4">
      <c r="A30" s="4" t="s">
        <v>374</v>
      </c>
      <c r="B30" s="7" t="n">
        <v>4758597</v>
      </c>
      <c r="C30" s="7" t="n">
        <v>5268680</v>
      </c>
      <c r="D30" s="7" t="n">
        <v>63117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 customWidth="1" max="6" min="6" width="28"/>
  </cols>
  <sheetData>
    <row r="1" spans="1:6">
      <c r="A1" s="1" t="s">
        <v>414</v>
      </c>
      <c r="B1" s="2" t="s">
        <v>86</v>
      </c>
      <c r="D1" s="2" t="s">
        <v>1</v>
      </c>
      <c r="F1" s="2" t="s">
        <v>294</v>
      </c>
    </row>
    <row r="2" spans="1:6">
      <c r="B2" s="2" t="s">
        <v>334</v>
      </c>
      <c r="C2" s="2" t="s">
        <v>335</v>
      </c>
      <c r="D2" s="2" t="s">
        <v>334</v>
      </c>
      <c r="E2" s="2" t="s">
        <v>335</v>
      </c>
      <c r="F2" s="2" t="s">
        <v>336</v>
      </c>
    </row>
    <row r="3" spans="1:6">
      <c r="A3" s="4" t="s">
        <v>415</v>
      </c>
      <c r="B3" s="5" t="n">
        <v>1</v>
      </c>
      <c r="C3" s="5" t="n">
        <v>1</v>
      </c>
      <c r="D3" s="5" t="n">
        <v>8</v>
      </c>
      <c r="E3" s="5" t="n">
        <v>2</v>
      </c>
      <c r="F3" s="5" t="n">
        <v>4</v>
      </c>
    </row>
    <row r="4" spans="1:6">
      <c r="A4" s="4" t="s">
        <v>416</v>
      </c>
      <c r="B4" s="7" t="n">
        <v>49108</v>
      </c>
      <c r="C4" s="7" t="n">
        <v>80323</v>
      </c>
      <c r="D4" s="7" t="n">
        <v>947671</v>
      </c>
      <c r="E4" s="7" t="n">
        <v>122180</v>
      </c>
      <c r="F4" s="7" t="n">
        <v>256353</v>
      </c>
    </row>
    <row r="5" spans="1:6">
      <c r="A5" s="4" t="s">
        <v>417</v>
      </c>
      <c r="B5" s="7" t="n">
        <v>50814</v>
      </c>
      <c r="C5" s="7" t="n">
        <v>87844</v>
      </c>
      <c r="D5" s="7" t="n">
        <v>1054280</v>
      </c>
      <c r="E5" s="7" t="n">
        <v>145262</v>
      </c>
      <c r="F5" s="7" t="n">
        <v>28738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418</v>
      </c>
      <c r="B1" s="2" t="s">
        <v>1</v>
      </c>
      <c r="D1" s="2" t="s">
        <v>294</v>
      </c>
    </row>
    <row r="2" spans="1:4">
      <c r="B2" s="2" t="s">
        <v>334</v>
      </c>
      <c r="C2" s="2" t="s">
        <v>335</v>
      </c>
      <c r="D2" s="2" t="s">
        <v>336</v>
      </c>
    </row>
    <row r="3" spans="1:4">
      <c r="A3" s="4" t="s">
        <v>419</v>
      </c>
      <c r="B3" s="5" t="n">
        <v>3</v>
      </c>
      <c r="C3" s="5" t="n">
        <v>1</v>
      </c>
      <c r="D3" s="5" t="n">
        <v>1</v>
      </c>
    </row>
    <row r="4" spans="1:4">
      <c r="A4" s="4" t="s">
        <v>420</v>
      </c>
      <c r="B4" s="7" t="n">
        <v>479652</v>
      </c>
      <c r="C4" s="7" t="n">
        <v>87844</v>
      </c>
      <c r="D4" s="7" t="n">
        <v>8769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1</v>
      </c>
      <c r="B1" s="2" t="s">
        <v>2</v>
      </c>
      <c r="C1" s="2" t="s">
        <v>28</v>
      </c>
      <c r="D1" s="2" t="s">
        <v>29</v>
      </c>
    </row>
    <row r="2" spans="1:4">
      <c r="A2" s="3" t="s">
        <v>217</v>
      </c>
    </row>
    <row r="3" spans="1:4">
      <c r="A3" s="4" t="s">
        <v>422</v>
      </c>
      <c r="B3" s="7" t="n">
        <v>142767</v>
      </c>
      <c r="C3" s="7" t="n">
        <v>197605</v>
      </c>
      <c r="D3" s="7" t="n">
        <v>2169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23</v>
      </c>
      <c r="B1" s="2" t="s">
        <v>2</v>
      </c>
      <c r="C1" s="2" t="s">
        <v>28</v>
      </c>
      <c r="D1" s="2" t="s">
        <v>29</v>
      </c>
    </row>
    <row r="2" spans="1:4">
      <c r="A2" s="3" t="s">
        <v>221</v>
      </c>
    </row>
    <row r="3" spans="1:4">
      <c r="A3" s="4" t="s">
        <v>46</v>
      </c>
      <c r="B3" s="7" t="n">
        <v>11574269</v>
      </c>
      <c r="C3" s="7" t="n">
        <v>11574269</v>
      </c>
      <c r="D3" s="7" t="n">
        <v>1157426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424</v>
      </c>
      <c r="B1" s="2" t="s">
        <v>2</v>
      </c>
      <c r="C1" s="2" t="s">
        <v>28</v>
      </c>
      <c r="D1" s="2" t="s">
        <v>29</v>
      </c>
    </row>
    <row r="2" spans="1:4">
      <c r="A2" s="3" t="s">
        <v>425</v>
      </c>
    </row>
    <row r="3" spans="1:4">
      <c r="A3" s="4" t="s">
        <v>300</v>
      </c>
      <c r="B3" s="7" t="n">
        <v>13567760</v>
      </c>
      <c r="C3" s="7" t="n">
        <v>17158742</v>
      </c>
      <c r="D3" s="7" t="n">
        <v>15256844</v>
      </c>
    </row>
    <row r="4" spans="1:4">
      <c r="A4" s="4" t="s">
        <v>322</v>
      </c>
      <c r="B4" s="5" t="n">
        <v>16108860</v>
      </c>
      <c r="C4" s="5" t="n">
        <v>16613337</v>
      </c>
      <c r="D4" s="5" t="n">
        <v>16508044</v>
      </c>
    </row>
    <row r="5" spans="1:4">
      <c r="A5" s="4" t="s">
        <v>302</v>
      </c>
      <c r="B5" s="5" t="n">
        <v>1966868</v>
      </c>
      <c r="C5" s="5" t="n">
        <v>0</v>
      </c>
      <c r="D5" s="5" t="n">
        <v>0</v>
      </c>
    </row>
    <row r="6" spans="1:4">
      <c r="A6" s="4" t="s">
        <v>303</v>
      </c>
      <c r="B6" s="5" t="n">
        <v>7283895</v>
      </c>
      <c r="C6" s="5" t="n">
        <v>4678574</v>
      </c>
      <c r="D6" s="5" t="n">
        <v>4954785</v>
      </c>
    </row>
    <row r="7" spans="1:4">
      <c r="A7" s="4" t="s">
        <v>199</v>
      </c>
      <c r="B7" s="7" t="n">
        <v>38927383</v>
      </c>
      <c r="C7" s="7" t="n">
        <v>38450653</v>
      </c>
      <c r="D7" s="7" t="n">
        <v>367196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85</v>
      </c>
      <c r="B1" s="2" t="s">
        <v>86</v>
      </c>
      <c r="D1" s="2" t="s">
        <v>1</v>
      </c>
    </row>
    <row r="2" spans="1:5">
      <c r="B2" s="2" t="s">
        <v>2</v>
      </c>
      <c r="C2" s="2" t="s">
        <v>29</v>
      </c>
      <c r="D2" s="2" t="s">
        <v>2</v>
      </c>
      <c r="E2" s="2" t="s">
        <v>29</v>
      </c>
    </row>
    <row r="3" spans="1:5">
      <c r="A3" s="3" t="s">
        <v>87</v>
      </c>
    </row>
    <row r="4" spans="1:5">
      <c r="A4" s="4" t="s">
        <v>88</v>
      </c>
      <c r="B4" s="7" t="n">
        <v>6835452</v>
      </c>
      <c r="C4" s="7" t="n">
        <v>6244899</v>
      </c>
      <c r="D4" s="7" t="n">
        <v>19363489</v>
      </c>
      <c r="E4" s="7" t="n">
        <v>17737531</v>
      </c>
    </row>
    <row r="5" spans="1:5">
      <c r="A5" s="3" t="s">
        <v>89</v>
      </c>
    </row>
    <row r="6" spans="1:5">
      <c r="A6" s="4" t="s">
        <v>90</v>
      </c>
      <c r="B6" s="5" t="n">
        <v>228497</v>
      </c>
      <c r="C6" s="5" t="n">
        <v>171880</v>
      </c>
      <c r="D6" s="5" t="n">
        <v>652398</v>
      </c>
      <c r="E6" s="5" t="n">
        <v>488250</v>
      </c>
    </row>
    <row r="7" spans="1:5">
      <c r="A7" s="4" t="s">
        <v>91</v>
      </c>
      <c r="B7" s="5" t="n">
        <v>330962</v>
      </c>
      <c r="C7" s="5" t="n">
        <v>332102</v>
      </c>
      <c r="D7" s="5" t="n">
        <v>953606</v>
      </c>
      <c r="E7" s="5" t="n">
        <v>992831</v>
      </c>
    </row>
    <row r="8" spans="1:5">
      <c r="A8" s="4" t="s">
        <v>92</v>
      </c>
      <c r="B8" s="5" t="n">
        <v>36587</v>
      </c>
      <c r="C8" s="5" t="n">
        <v>41320</v>
      </c>
      <c r="D8" s="5" t="n">
        <v>96135</v>
      </c>
      <c r="E8" s="5" t="n">
        <v>117979</v>
      </c>
    </row>
    <row r="9" spans="1:5">
      <c r="A9" s="4" t="s">
        <v>93</v>
      </c>
      <c r="B9" s="5" t="n">
        <v>85524</v>
      </c>
      <c r="C9" s="5" t="n">
        <v>29964</v>
      </c>
      <c r="D9" s="5" t="n">
        <v>257091</v>
      </c>
      <c r="E9" s="5" t="n">
        <v>84802</v>
      </c>
    </row>
    <row r="10" spans="1:5">
      <c r="A10" s="4" t="s">
        <v>94</v>
      </c>
      <c r="B10" s="5" t="n">
        <v>7517022</v>
      </c>
      <c r="C10" s="5" t="n">
        <v>6820165</v>
      </c>
      <c r="D10" s="5" t="n">
        <v>21322719</v>
      </c>
      <c r="E10" s="5" t="n">
        <v>19421393</v>
      </c>
    </row>
    <row r="11" spans="1:5">
      <c r="A11" s="3" t="s">
        <v>95</v>
      </c>
    </row>
    <row r="12" spans="1:5">
      <c r="A12" s="4" t="s">
        <v>96</v>
      </c>
      <c r="B12" s="5" t="n">
        <v>920361</v>
      </c>
      <c r="C12" s="5" t="n">
        <v>628534</v>
      </c>
      <c r="D12" s="5" t="n">
        <v>2326812</v>
      </c>
      <c r="E12" s="5" t="n">
        <v>1734432</v>
      </c>
    </row>
    <row r="13" spans="1:5">
      <c r="A13" s="4" t="s">
        <v>97</v>
      </c>
      <c r="B13" s="5" t="n">
        <v>65074</v>
      </c>
      <c r="C13" s="5" t="n">
        <v>12213</v>
      </c>
      <c r="D13" s="5" t="n">
        <v>90199</v>
      </c>
      <c r="E13" s="5" t="n">
        <v>92492</v>
      </c>
    </row>
    <row r="14" spans="1:5">
      <c r="A14" s="4" t="s">
        <v>98</v>
      </c>
      <c r="B14" s="5" t="n">
        <v>60049</v>
      </c>
      <c r="C14" s="5" t="n">
        <v>20564</v>
      </c>
      <c r="D14" s="5" t="n">
        <v>128896</v>
      </c>
      <c r="E14" s="5" t="n">
        <v>64326</v>
      </c>
    </row>
    <row r="15" spans="1:5">
      <c r="A15" s="4" t="s">
        <v>99</v>
      </c>
      <c r="B15" s="5" t="n">
        <v>174661</v>
      </c>
      <c r="C15" s="5" t="n">
        <v>134881</v>
      </c>
      <c r="D15" s="5" t="n">
        <v>481486</v>
      </c>
      <c r="E15" s="5" t="n">
        <v>388855</v>
      </c>
    </row>
    <row r="16" spans="1:5">
      <c r="A16" s="4" t="s">
        <v>100</v>
      </c>
      <c r="B16" s="5" t="n">
        <v>1220145</v>
      </c>
      <c r="C16" s="5" t="n">
        <v>796192</v>
      </c>
      <c r="D16" s="5" t="n">
        <v>3027393</v>
      </c>
      <c r="E16" s="5" t="n">
        <v>2280105</v>
      </c>
    </row>
    <row r="17" spans="1:5">
      <c r="A17" s="4" t="s">
        <v>101</v>
      </c>
      <c r="B17" s="5" t="n">
        <v>6296877</v>
      </c>
      <c r="C17" s="5" t="n">
        <v>6023973</v>
      </c>
      <c r="D17" s="5" t="n">
        <v>18295326</v>
      </c>
      <c r="E17" s="5" t="n">
        <v>17141288</v>
      </c>
    </row>
    <row r="18" spans="1:5">
      <c r="A18" s="4" t="s">
        <v>102</v>
      </c>
      <c r="B18" s="5" t="n">
        <v>210000</v>
      </c>
      <c r="C18" s="5" t="n">
        <v>150000</v>
      </c>
      <c r="D18" s="5" t="n">
        <v>570000</v>
      </c>
      <c r="E18" s="5" t="n">
        <v>450000</v>
      </c>
    </row>
    <row r="19" spans="1:5">
      <c r="A19" s="4" t="s">
        <v>103</v>
      </c>
      <c r="B19" s="5" t="n">
        <v>6086877</v>
      </c>
      <c r="C19" s="5" t="n">
        <v>5873973</v>
      </c>
      <c r="D19" s="5" t="n">
        <v>17725326</v>
      </c>
      <c r="E19" s="5" t="n">
        <v>16691288</v>
      </c>
    </row>
    <row r="20" spans="1:5">
      <c r="A20" s="3" t="s">
        <v>104</v>
      </c>
    </row>
    <row r="21" spans="1:5">
      <c r="A21" s="4" t="s">
        <v>105</v>
      </c>
      <c r="B21" s="5" t="n">
        <v>820956</v>
      </c>
      <c r="C21" s="5" t="n">
        <v>773419</v>
      </c>
      <c r="D21" s="5" t="n">
        <v>2401769</v>
      </c>
      <c r="E21" s="5" t="n">
        <v>2293773</v>
      </c>
    </row>
    <row r="22" spans="1:5">
      <c r="A22" s="4" t="s">
        <v>106</v>
      </c>
      <c r="B22" s="5" t="n">
        <v>212105</v>
      </c>
      <c r="C22" s="5" t="n">
        <v>185844</v>
      </c>
      <c r="D22" s="5" t="n">
        <v>586434</v>
      </c>
      <c r="E22" s="5" t="n">
        <v>560210</v>
      </c>
    </row>
    <row r="23" spans="1:5">
      <c r="A23" s="4" t="s">
        <v>107</v>
      </c>
      <c r="B23" s="5" t="n">
        <v>232485</v>
      </c>
      <c r="C23" s="5" t="n">
        <v>222026</v>
      </c>
      <c r="D23" s="5" t="n">
        <v>643107</v>
      </c>
      <c r="E23" s="5" t="n">
        <v>616931</v>
      </c>
    </row>
    <row r="24" spans="1:5">
      <c r="A24" s="4" t="s">
        <v>108</v>
      </c>
      <c r="B24" s="5" t="n">
        <v>-9741</v>
      </c>
      <c r="C24" s="5" t="n">
        <v>1246</v>
      </c>
      <c r="D24" s="5" t="n">
        <v>-19977</v>
      </c>
      <c r="E24" s="5" t="n">
        <v>4647</v>
      </c>
    </row>
    <row r="25" spans="1:5">
      <c r="A25" s="4" t="s">
        <v>109</v>
      </c>
      <c r="B25" s="5" t="n">
        <v>286988</v>
      </c>
      <c r="C25" s="5" t="n">
        <v>266712</v>
      </c>
      <c r="D25" s="5" t="n">
        <v>1017292</v>
      </c>
      <c r="E25" s="5" t="n">
        <v>725635</v>
      </c>
    </row>
    <row r="26" spans="1:5">
      <c r="A26" s="4" t="s">
        <v>110</v>
      </c>
      <c r="B26" s="5" t="n">
        <v>1542793</v>
      </c>
      <c r="C26" s="5" t="n">
        <v>1449247</v>
      </c>
      <c r="D26" s="5" t="n">
        <v>4628625</v>
      </c>
      <c r="E26" s="5" t="n">
        <v>4201196</v>
      </c>
    </row>
    <row r="27" spans="1:5">
      <c r="A27" s="3" t="s">
        <v>111</v>
      </c>
    </row>
    <row r="28" spans="1:5">
      <c r="A28" s="4" t="s">
        <v>112</v>
      </c>
      <c r="B28" s="5" t="n">
        <v>1730386</v>
      </c>
      <c r="C28" s="5" t="n">
        <v>1653751</v>
      </c>
      <c r="D28" s="5" t="n">
        <v>5260388</v>
      </c>
      <c r="E28" s="5" t="n">
        <v>5068626</v>
      </c>
    </row>
    <row r="29" spans="1:5">
      <c r="A29" s="4" t="s">
        <v>113</v>
      </c>
      <c r="B29" s="5" t="n">
        <v>695735</v>
      </c>
      <c r="C29" s="5" t="n">
        <v>682944</v>
      </c>
      <c r="D29" s="5" t="n">
        <v>2092039</v>
      </c>
      <c r="E29" s="5" t="n">
        <v>2016923</v>
      </c>
    </row>
    <row r="30" spans="1:5">
      <c r="A30" s="4" t="s">
        <v>114</v>
      </c>
      <c r="B30" s="5" t="n">
        <v>629389</v>
      </c>
      <c r="C30" s="5" t="n">
        <v>614817</v>
      </c>
      <c r="D30" s="5" t="n">
        <v>1961859</v>
      </c>
      <c r="E30" s="5" t="n">
        <v>1963543</v>
      </c>
    </row>
    <row r="31" spans="1:5">
      <c r="A31" s="4" t="s">
        <v>115</v>
      </c>
      <c r="B31" s="5" t="n">
        <v>1818822</v>
      </c>
      <c r="C31" s="5" t="n">
        <v>1890604</v>
      </c>
      <c r="D31" s="5" t="n">
        <v>5395138</v>
      </c>
      <c r="E31" s="5" t="n">
        <v>5416710</v>
      </c>
    </row>
    <row r="32" spans="1:5">
      <c r="A32" s="4" t="s">
        <v>116</v>
      </c>
      <c r="B32" s="5" t="n">
        <v>4874332</v>
      </c>
      <c r="C32" s="5" t="n">
        <v>4842116</v>
      </c>
      <c r="D32" s="5" t="n">
        <v>14709424</v>
      </c>
      <c r="E32" s="5" t="n">
        <v>14465802</v>
      </c>
    </row>
    <row r="33" spans="1:5">
      <c r="A33" s="4" t="s">
        <v>117</v>
      </c>
      <c r="B33" s="5" t="n">
        <v>2755338</v>
      </c>
      <c r="C33" s="5" t="n">
        <v>2481104</v>
      </c>
      <c r="D33" s="5" t="n">
        <v>7644527</v>
      </c>
      <c r="E33" s="5" t="n">
        <v>6426682</v>
      </c>
    </row>
    <row r="34" spans="1:5">
      <c r="A34" s="4" t="s">
        <v>118</v>
      </c>
      <c r="B34" s="5" t="n">
        <v>485606</v>
      </c>
      <c r="C34" s="5" t="n">
        <v>688155</v>
      </c>
      <c r="D34" s="5" t="n">
        <v>1389598</v>
      </c>
      <c r="E34" s="5" t="n">
        <v>1720003</v>
      </c>
    </row>
    <row r="35" spans="1:5">
      <c r="A35" s="4" t="s">
        <v>119</v>
      </c>
      <c r="B35" s="7" t="n">
        <v>2269732</v>
      </c>
      <c r="C35" s="7" t="n">
        <v>1792949</v>
      </c>
      <c r="D35" s="7" t="n">
        <v>6254929</v>
      </c>
      <c r="E35" s="7" t="n">
        <v>4706679</v>
      </c>
    </row>
    <row r="36" spans="1:5">
      <c r="A36" s="4" t="s">
        <v>120</v>
      </c>
      <c r="B36" s="8" t="n">
        <v>0.44</v>
      </c>
      <c r="C36" s="8" t="n">
        <v>0.35</v>
      </c>
      <c r="D36" s="8" t="n">
        <v>1.2</v>
      </c>
      <c r="E36" s="4" t="s">
        <v>121</v>
      </c>
    </row>
    <row r="37" spans="1:5">
      <c r="A37" s="4" t="s">
        <v>122</v>
      </c>
      <c r="B37" s="5" t="n">
        <v>5146817</v>
      </c>
      <c r="C37" s="5" t="n">
        <v>5091283</v>
      </c>
      <c r="D37" s="5" t="n">
        <v>5131654</v>
      </c>
      <c r="E37" s="5" t="n">
        <v>5077473</v>
      </c>
    </row>
    <row r="38" spans="1:5">
      <c r="A38" s="4" t="s">
        <v>123</v>
      </c>
      <c r="B38" s="8" t="n">
        <v>0.19</v>
      </c>
      <c r="C38" s="8" t="n">
        <v>0.17</v>
      </c>
      <c r="D38" s="8" t="n">
        <v>0.55</v>
      </c>
      <c r="E38" s="8" t="n">
        <v>0.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26</v>
      </c>
      <c r="B1" s="2" t="s">
        <v>2</v>
      </c>
      <c r="C1" s="2" t="s">
        <v>28</v>
      </c>
      <c r="D1" s="2" t="s">
        <v>29</v>
      </c>
    </row>
    <row r="2" spans="1:4">
      <c r="A2" s="3" t="s">
        <v>425</v>
      </c>
    </row>
    <row r="3" spans="1:4">
      <c r="A3" s="4" t="s">
        <v>427</v>
      </c>
      <c r="B3" s="7" t="n">
        <v>1020873</v>
      </c>
      <c r="C3" s="7" t="n">
        <v>1083286</v>
      </c>
      <c r="D3" s="7" t="n">
        <v>1113034</v>
      </c>
    </row>
    <row r="4" spans="1:4">
      <c r="A4" s="4" t="s">
        <v>428</v>
      </c>
      <c r="B4" s="5" t="n">
        <v>129043</v>
      </c>
      <c r="C4" s="5" t="n">
        <v>135630</v>
      </c>
      <c r="D4" s="5" t="n">
        <v>0</v>
      </c>
    </row>
    <row r="5" spans="1:4">
      <c r="A5" s="4" t="s">
        <v>429</v>
      </c>
      <c r="B5" s="7" t="n">
        <v>198235</v>
      </c>
      <c r="C5" s="7" t="n">
        <v>284235</v>
      </c>
      <c r="D5" s="7" t="n">
        <v>3242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outlineLevelCol="0"/>
  <cols>
    <col customWidth="1" max="1" min="1" width="42"/>
    <col customWidth="1" max="2" min="2" width="80"/>
    <col customWidth="1" max="3" min="3" width="4"/>
    <col customWidth="1" max="4" min="4" width="14"/>
    <col customWidth="1" max="5" min="5" width="4"/>
    <col customWidth="1" max="6" min="6" width="14"/>
    <col customWidth="1" max="7" min="7" width="4"/>
  </cols>
  <sheetData>
    <row r="1" spans="1:7">
      <c r="A1" s="1" t="s">
        <v>430</v>
      </c>
      <c r="B1" s="2" t="s">
        <v>2</v>
      </c>
      <c r="D1" s="2" t="s">
        <v>28</v>
      </c>
      <c r="F1" s="2" t="s">
        <v>29</v>
      </c>
    </row>
    <row r="2" spans="1:7">
      <c r="A2" s="4" t="s">
        <v>431</v>
      </c>
    </row>
    <row r="3" spans="1:7">
      <c r="A3" s="3" t="s">
        <v>432</v>
      </c>
    </row>
    <row r="4" spans="1:7">
      <c r="A4" s="4" t="s">
        <v>433</v>
      </c>
      <c r="B4" s="7" t="n">
        <v>40398</v>
      </c>
      <c r="D4" s="7" t="n">
        <v>42654</v>
      </c>
      <c r="F4" s="7" t="n">
        <v>29720</v>
      </c>
    </row>
    <row r="5" spans="1:7">
      <c r="A5" s="4" t="s">
        <v>434</v>
      </c>
      <c r="B5" s="5" t="n">
        <v>50802</v>
      </c>
      <c r="D5" s="5" t="n">
        <v>48825</v>
      </c>
      <c r="F5" s="5" t="n">
        <v>53882</v>
      </c>
    </row>
    <row r="6" spans="1:7">
      <c r="A6" s="4" t="s">
        <v>435</v>
      </c>
      <c r="B6" s="5" t="n">
        <v>38927</v>
      </c>
      <c r="D6" s="5" t="n">
        <v>38451</v>
      </c>
      <c r="F6" s="5" t="n">
        <v>36720</v>
      </c>
    </row>
    <row r="7" spans="1:7">
      <c r="A7" s="4" t="s">
        <v>436</v>
      </c>
      <c r="B7" s="5" t="n">
        <v>1745</v>
      </c>
      <c r="D7" s="5" t="n">
        <v>1704</v>
      </c>
      <c r="F7" s="5" t="n">
        <v>1700</v>
      </c>
    </row>
    <row r="8" spans="1:7">
      <c r="A8" s="3" t="s">
        <v>437</v>
      </c>
    </row>
    <row r="9" spans="1:7">
      <c r="A9" s="4" t="s">
        <v>362</v>
      </c>
      <c r="B9" s="5" t="n">
        <v>88295</v>
      </c>
      <c r="D9" s="5" t="n">
        <v>76394</v>
      </c>
      <c r="F9" s="5" t="n">
        <v>76890</v>
      </c>
    </row>
    <row r="10" spans="1:7">
      <c r="A10" s="4" t="s">
        <v>363</v>
      </c>
      <c r="B10" s="5" t="n">
        <v>221306</v>
      </c>
      <c r="D10" s="5" t="n">
        <v>204260</v>
      </c>
      <c r="F10" s="5" t="n">
        <v>208232</v>
      </c>
    </row>
    <row r="11" spans="1:7">
      <c r="A11" s="4" t="s">
        <v>364</v>
      </c>
      <c r="B11" s="5" t="n">
        <v>166842</v>
      </c>
      <c r="D11" s="5" t="n">
        <v>167671</v>
      </c>
      <c r="F11" s="5" t="n">
        <v>166366</v>
      </c>
    </row>
    <row r="12" spans="1:7">
      <c r="A12" s="4" t="s">
        <v>438</v>
      </c>
      <c r="B12" s="5" t="n">
        <v>44175</v>
      </c>
      <c r="D12" s="5" t="n">
        <v>44916</v>
      </c>
      <c r="F12" s="5" t="n">
        <v>43555</v>
      </c>
    </row>
    <row r="13" spans="1:7">
      <c r="A13" s="4" t="s">
        <v>366</v>
      </c>
      <c r="B13" s="5" t="n">
        <v>4705</v>
      </c>
      <c r="D13" s="5" t="n">
        <v>5223</v>
      </c>
      <c r="F13" s="5" t="n">
        <v>6256</v>
      </c>
    </row>
    <row r="14" spans="1:7">
      <c r="A14" s="4" t="s">
        <v>427</v>
      </c>
      <c r="B14" s="5" t="n">
        <v>1021</v>
      </c>
      <c r="D14" s="5" t="n">
        <v>1083</v>
      </c>
      <c r="F14" s="5" t="n">
        <v>1113</v>
      </c>
    </row>
    <row r="15" spans="1:7">
      <c r="A15" s="4" t="s">
        <v>43</v>
      </c>
      <c r="B15" s="5" t="n">
        <v>2216</v>
      </c>
      <c r="D15" s="5" t="n">
        <v>2052</v>
      </c>
      <c r="F15" s="5" t="n">
        <v>1893</v>
      </c>
    </row>
    <row r="16" spans="1:7">
      <c r="A16" s="3" t="s">
        <v>439</v>
      </c>
    </row>
    <row r="17" spans="1:7">
      <c r="A17" s="4" t="s">
        <v>440</v>
      </c>
      <c r="B17" s="5" t="n">
        <v>542798</v>
      </c>
      <c r="D17" s="5" t="n">
        <v>509686</v>
      </c>
      <c r="F17" s="5" t="n">
        <v>502963</v>
      </c>
    </row>
    <row r="18" spans="1:7">
      <c r="A18" s="4" t="s">
        <v>441</v>
      </c>
      <c r="B18" s="5" t="n">
        <v>42687</v>
      </c>
      <c r="D18" s="5" t="n">
        <v>50949</v>
      </c>
      <c r="F18" s="5" t="n">
        <v>53789</v>
      </c>
    </row>
    <row r="19" spans="1:7">
      <c r="A19" s="4" t="s">
        <v>442</v>
      </c>
      <c r="B19" s="5" t="n">
        <v>1550</v>
      </c>
      <c r="D19" s="5" t="n">
        <v>3550</v>
      </c>
      <c r="F19" s="5" t="n">
        <v>3550</v>
      </c>
    </row>
    <row r="20" spans="1:7">
      <c r="A20" s="4" t="s">
        <v>59</v>
      </c>
      <c r="B20" s="5" t="n">
        <v>30679</v>
      </c>
      <c r="D20" s="5" t="n">
        <v>28648</v>
      </c>
      <c r="F20" s="5" t="n">
        <v>27459</v>
      </c>
    </row>
    <row r="21" spans="1:7">
      <c r="A21" s="4" t="s">
        <v>60</v>
      </c>
      <c r="B21" s="5" t="n">
        <v>296</v>
      </c>
      <c r="D21" s="5" t="n">
        <v>382</v>
      </c>
      <c r="F21" s="5" t="n">
        <v>409</v>
      </c>
    </row>
    <row r="22" spans="1:7">
      <c r="A22" s="4" t="s">
        <v>443</v>
      </c>
      <c r="B22" s="5" t="n">
        <v>12887</v>
      </c>
      <c r="D22" s="5" t="n">
        <v>12887</v>
      </c>
      <c r="F22" s="5" t="n">
        <v>12887</v>
      </c>
    </row>
    <row r="23" spans="1:7">
      <c r="A23" s="4" t="s">
        <v>444</v>
      </c>
      <c r="B23" s="5" t="n">
        <v>145</v>
      </c>
      <c r="D23" s="5" t="n">
        <v>101</v>
      </c>
      <c r="F23" s="5" t="n">
        <v>109</v>
      </c>
    </row>
    <row r="24" spans="1:7">
      <c r="A24" s="4" t="s">
        <v>445</v>
      </c>
    </row>
    <row r="25" spans="1:7">
      <c r="A25" s="3" t="s">
        <v>432</v>
      </c>
    </row>
    <row r="26" spans="1:7">
      <c r="A26" s="4" t="s">
        <v>433</v>
      </c>
      <c r="B26" s="5" t="n">
        <v>40398</v>
      </c>
      <c r="D26" s="5" t="n">
        <v>42654</v>
      </c>
      <c r="F26" s="5" t="n">
        <v>29720</v>
      </c>
    </row>
    <row r="27" spans="1:7">
      <c r="A27" s="4" t="s">
        <v>434</v>
      </c>
      <c r="B27" s="5" t="n">
        <v>0</v>
      </c>
      <c r="D27" s="5" t="n">
        <v>0</v>
      </c>
      <c r="F27" s="5" t="n">
        <v>0</v>
      </c>
    </row>
    <row r="28" spans="1:7">
      <c r="A28" s="4" t="s">
        <v>435</v>
      </c>
      <c r="B28" s="5" t="n">
        <v>0</v>
      </c>
      <c r="D28" s="5" t="n">
        <v>0</v>
      </c>
      <c r="F28" s="5" t="n">
        <v>0</v>
      </c>
    </row>
    <row r="29" spans="1:7">
      <c r="A29" s="4" t="s">
        <v>436</v>
      </c>
      <c r="B29" s="5" t="n">
        <v>0</v>
      </c>
      <c r="D29" s="5" t="n">
        <v>0</v>
      </c>
      <c r="F29" s="5" t="n">
        <v>0</v>
      </c>
    </row>
    <row r="30" spans="1:7">
      <c r="A30" s="3" t="s">
        <v>437</v>
      </c>
    </row>
    <row r="31" spans="1:7">
      <c r="A31" s="4" t="s">
        <v>362</v>
      </c>
      <c r="B31" s="5" t="n">
        <v>0</v>
      </c>
      <c r="D31" s="5" t="n">
        <v>0</v>
      </c>
      <c r="F31" s="5" t="n">
        <v>0</v>
      </c>
    </row>
    <row r="32" spans="1:7">
      <c r="A32" s="4" t="s">
        <v>363</v>
      </c>
      <c r="B32" s="5" t="n">
        <v>0</v>
      </c>
      <c r="D32" s="5" t="n">
        <v>0</v>
      </c>
      <c r="F32" s="5" t="n">
        <v>0</v>
      </c>
    </row>
    <row r="33" spans="1:7">
      <c r="A33" s="4" t="s">
        <v>364</v>
      </c>
      <c r="B33" s="5" t="n">
        <v>0</v>
      </c>
      <c r="D33" s="5" t="n">
        <v>0</v>
      </c>
      <c r="F33" s="5" t="n">
        <v>0</v>
      </c>
    </row>
    <row r="34" spans="1:7">
      <c r="A34" s="4" t="s">
        <v>438</v>
      </c>
      <c r="B34" s="5" t="n">
        <v>0</v>
      </c>
      <c r="D34" s="5" t="n">
        <v>0</v>
      </c>
      <c r="F34" s="5" t="n">
        <v>0</v>
      </c>
    </row>
    <row r="35" spans="1:7">
      <c r="A35" s="4" t="s">
        <v>366</v>
      </c>
      <c r="B35" s="5" t="n">
        <v>0</v>
      </c>
      <c r="D35" s="5" t="n">
        <v>0</v>
      </c>
      <c r="F35" s="5" t="n">
        <v>0</v>
      </c>
    </row>
    <row r="36" spans="1:7">
      <c r="A36" s="4" t="s">
        <v>427</v>
      </c>
      <c r="B36" s="5" t="n">
        <v>0</v>
      </c>
      <c r="D36" s="5" t="n">
        <v>0</v>
      </c>
      <c r="F36" s="5" t="n">
        <v>0</v>
      </c>
    </row>
    <row r="37" spans="1:7">
      <c r="A37" s="4" t="s">
        <v>43</v>
      </c>
      <c r="B37" s="5" t="n">
        <v>0</v>
      </c>
      <c r="D37" s="5" t="n">
        <v>0</v>
      </c>
      <c r="F37" s="5" t="n">
        <v>0</v>
      </c>
    </row>
    <row r="38" spans="1:7">
      <c r="A38" s="3" t="s">
        <v>439</v>
      </c>
    </row>
    <row r="39" spans="1:7">
      <c r="A39" s="4" t="s">
        <v>440</v>
      </c>
      <c r="B39" s="5" t="n">
        <v>0</v>
      </c>
      <c r="D39" s="5" t="n">
        <v>0</v>
      </c>
      <c r="F39" s="5" t="n">
        <v>0</v>
      </c>
    </row>
    <row r="40" spans="1:7">
      <c r="A40" s="4" t="s">
        <v>441</v>
      </c>
      <c r="B40" s="5" t="n">
        <v>0</v>
      </c>
      <c r="D40" s="5" t="n">
        <v>0</v>
      </c>
      <c r="F40" s="5" t="n">
        <v>0</v>
      </c>
    </row>
    <row r="41" spans="1:7">
      <c r="A41" s="4" t="s">
        <v>442</v>
      </c>
      <c r="B41" s="5" t="n">
        <v>0</v>
      </c>
      <c r="D41" s="5" t="n">
        <v>0</v>
      </c>
      <c r="F41" s="5" t="n">
        <v>0</v>
      </c>
    </row>
    <row r="42" spans="1:7">
      <c r="A42" s="4" t="s">
        <v>59</v>
      </c>
      <c r="B42" s="5" t="n">
        <v>0</v>
      </c>
      <c r="D42" s="5" t="n">
        <v>0</v>
      </c>
      <c r="F42" s="5" t="n">
        <v>0</v>
      </c>
    </row>
    <row r="43" spans="1:7">
      <c r="A43" s="4" t="s">
        <v>60</v>
      </c>
      <c r="B43" s="5" t="n">
        <v>0</v>
      </c>
      <c r="D43" s="5" t="n">
        <v>0</v>
      </c>
      <c r="F43" s="5" t="n">
        <v>0</v>
      </c>
    </row>
    <row r="44" spans="1:7">
      <c r="A44" s="4" t="s">
        <v>443</v>
      </c>
      <c r="B44" s="5" t="n">
        <v>0</v>
      </c>
      <c r="D44" s="5" t="n">
        <v>0</v>
      </c>
      <c r="F44" s="5" t="n">
        <v>0</v>
      </c>
    </row>
    <row r="45" spans="1:7">
      <c r="A45" s="4" t="s">
        <v>444</v>
      </c>
      <c r="B45" s="5" t="n">
        <v>0</v>
      </c>
      <c r="D45" s="5" t="n">
        <v>0</v>
      </c>
      <c r="F45" s="5" t="n">
        <v>0</v>
      </c>
    </row>
    <row r="46" spans="1:7">
      <c r="A46" s="4" t="s">
        <v>446</v>
      </c>
    </row>
    <row r="47" spans="1:7">
      <c r="A47" s="3" t="s">
        <v>432</v>
      </c>
    </row>
    <row r="48" spans="1:7">
      <c r="A48" s="4" t="s">
        <v>433</v>
      </c>
      <c r="B48" s="5" t="n">
        <v>0</v>
      </c>
      <c r="D48" s="5" t="n">
        <v>0</v>
      </c>
      <c r="F48" s="5" t="n">
        <v>0</v>
      </c>
    </row>
    <row r="49" spans="1:7">
      <c r="A49" s="4" t="s">
        <v>434</v>
      </c>
      <c r="B49" s="5" t="n">
        <v>50960</v>
      </c>
      <c r="D49" s="5" t="n">
        <v>48796</v>
      </c>
      <c r="F49" s="5" t="n">
        <v>54571</v>
      </c>
    </row>
    <row r="50" spans="1:7">
      <c r="A50" s="4" t="s">
        <v>435</v>
      </c>
      <c r="B50" s="5" t="n">
        <v>38927</v>
      </c>
      <c r="D50" s="5" t="n">
        <v>38451</v>
      </c>
      <c r="F50" s="5" t="n">
        <v>36720</v>
      </c>
    </row>
    <row r="51" spans="1:7">
      <c r="A51" s="4" t="s">
        <v>436</v>
      </c>
      <c r="B51" s="5" t="n">
        <v>1745</v>
      </c>
      <c r="D51" s="5" t="n">
        <v>1704</v>
      </c>
      <c r="F51" s="5" t="n">
        <v>1700</v>
      </c>
    </row>
    <row r="52" spans="1:7">
      <c r="A52" s="3" t="s">
        <v>437</v>
      </c>
    </row>
    <row r="53" spans="1:7">
      <c r="A53" s="4" t="s">
        <v>362</v>
      </c>
      <c r="B53" s="5" t="n">
        <v>0</v>
      </c>
      <c r="D53" s="5" t="n">
        <v>0</v>
      </c>
      <c r="F53" s="5" t="n">
        <v>0</v>
      </c>
    </row>
    <row r="54" spans="1:7">
      <c r="A54" s="4" t="s">
        <v>363</v>
      </c>
      <c r="B54" s="5" t="n">
        <v>0</v>
      </c>
      <c r="D54" s="5" t="n">
        <v>136</v>
      </c>
      <c r="F54" s="5" t="n">
        <v>0</v>
      </c>
    </row>
    <row r="55" spans="1:7">
      <c r="A55" s="4" t="s">
        <v>364</v>
      </c>
      <c r="B55" s="5" t="n">
        <v>0</v>
      </c>
      <c r="D55" s="5" t="n">
        <v>0</v>
      </c>
      <c r="F55" s="5" t="n">
        <v>0</v>
      </c>
    </row>
    <row r="56" spans="1:7">
      <c r="A56" s="4" t="s">
        <v>438</v>
      </c>
      <c r="B56" s="5" t="n">
        <v>129</v>
      </c>
      <c r="D56" s="5" t="n">
        <v>0</v>
      </c>
      <c r="F56" s="5" t="n">
        <v>0</v>
      </c>
    </row>
    <row r="57" spans="1:7">
      <c r="A57" s="4" t="s">
        <v>366</v>
      </c>
      <c r="B57" s="5" t="n">
        <v>0</v>
      </c>
      <c r="D57" s="5" t="n">
        <v>0</v>
      </c>
      <c r="F57" s="5" t="n">
        <v>0</v>
      </c>
    </row>
    <row r="58" spans="1:7">
      <c r="A58" s="4" t="s">
        <v>427</v>
      </c>
      <c r="B58" s="5" t="n">
        <v>1438</v>
      </c>
      <c r="D58" s="5" t="n">
        <v>1337</v>
      </c>
      <c r="F58" s="5" t="n">
        <v>1289</v>
      </c>
    </row>
    <row r="59" spans="1:7">
      <c r="A59" s="4" t="s">
        <v>43</v>
      </c>
      <c r="B59" s="5" t="n">
        <v>2216</v>
      </c>
      <c r="D59" s="5" t="n">
        <v>2052</v>
      </c>
      <c r="F59" s="5" t="n">
        <v>1893</v>
      </c>
    </row>
    <row r="60" spans="1:7">
      <c r="A60" s="3" t="s">
        <v>439</v>
      </c>
    </row>
    <row r="61" spans="1:7">
      <c r="A61" s="4" t="s">
        <v>440</v>
      </c>
      <c r="B61" s="5" t="n">
        <v>540845</v>
      </c>
      <c r="D61" s="5" t="n">
        <v>508407</v>
      </c>
      <c r="F61" s="5" t="n">
        <v>502203</v>
      </c>
    </row>
    <row r="62" spans="1:7">
      <c r="A62" s="4" t="s">
        <v>441</v>
      </c>
      <c r="B62" s="5" t="n">
        <v>42627</v>
      </c>
      <c r="D62" s="5" t="n">
        <v>50926</v>
      </c>
      <c r="F62" s="5" t="n">
        <v>53786</v>
      </c>
    </row>
    <row r="63" spans="1:7">
      <c r="A63" s="4" t="s">
        <v>442</v>
      </c>
      <c r="B63" s="5" t="n">
        <v>1403</v>
      </c>
      <c r="D63" s="5" t="n">
        <v>3191</v>
      </c>
      <c r="F63" s="5" t="n">
        <v>3219</v>
      </c>
    </row>
    <row r="64" spans="1:7">
      <c r="A64" s="4" t="s">
        <v>59</v>
      </c>
      <c r="B64" s="5" t="n">
        <v>30679</v>
      </c>
      <c r="D64" s="5" t="n">
        <v>28648</v>
      </c>
      <c r="F64" s="5" t="n">
        <v>27459</v>
      </c>
    </row>
    <row r="65" spans="1:7">
      <c r="A65" s="4" t="s">
        <v>60</v>
      </c>
      <c r="B65" s="5" t="n">
        <v>296</v>
      </c>
      <c r="D65" s="5" t="n">
        <v>382</v>
      </c>
      <c r="F65" s="5" t="n">
        <v>409</v>
      </c>
    </row>
    <row r="66" spans="1:7">
      <c r="A66" s="4" t="s">
        <v>443</v>
      </c>
      <c r="B66" s="5" t="n">
        <v>12808</v>
      </c>
      <c r="D66" s="5" t="n">
        <v>12832</v>
      </c>
      <c r="F66" s="5" t="n">
        <v>12844</v>
      </c>
    </row>
    <row r="67" spans="1:7">
      <c r="A67" s="4" t="s">
        <v>444</v>
      </c>
      <c r="B67" s="5" t="n">
        <v>145</v>
      </c>
      <c r="D67" s="5" t="n">
        <v>101</v>
      </c>
      <c r="F67" s="5" t="n">
        <v>109</v>
      </c>
    </row>
    <row r="68" spans="1:7">
      <c r="A68" s="4" t="s">
        <v>447</v>
      </c>
    </row>
    <row r="69" spans="1:7">
      <c r="A69" s="3" t="s">
        <v>432</v>
      </c>
    </row>
    <row r="70" spans="1:7">
      <c r="A70" s="4" t="s">
        <v>433</v>
      </c>
      <c r="B70" s="5" t="n">
        <v>0</v>
      </c>
      <c r="D70" s="5" t="n">
        <v>0</v>
      </c>
      <c r="F70" s="5" t="n">
        <v>0</v>
      </c>
    </row>
    <row r="71" spans="1:7">
      <c r="A71" s="4" t="s">
        <v>434</v>
      </c>
      <c r="B71" s="5" t="n">
        <v>0</v>
      </c>
      <c r="D71" s="5" t="n">
        <v>0</v>
      </c>
      <c r="F71" s="5" t="n">
        <v>0</v>
      </c>
    </row>
    <row r="72" spans="1:7">
      <c r="A72" s="4" t="s">
        <v>435</v>
      </c>
      <c r="B72" s="5" t="n">
        <v>0</v>
      </c>
      <c r="D72" s="5" t="n">
        <v>0</v>
      </c>
      <c r="F72" s="5" t="n">
        <v>0</v>
      </c>
    </row>
    <row r="73" spans="1:7">
      <c r="A73" s="4" t="s">
        <v>436</v>
      </c>
      <c r="B73" s="5" t="n">
        <v>0</v>
      </c>
      <c r="D73" s="5" t="n">
        <v>0</v>
      </c>
      <c r="F73" s="5" t="n">
        <v>0</v>
      </c>
    </row>
    <row r="74" spans="1:7">
      <c r="A74" s="3" t="s">
        <v>437</v>
      </c>
    </row>
    <row r="75" spans="1:7">
      <c r="A75" s="4" t="s">
        <v>362</v>
      </c>
      <c r="B75" s="5" t="n">
        <v>87925</v>
      </c>
      <c r="D75" s="5" t="n">
        <v>76799</v>
      </c>
      <c r="F75" s="5" t="n">
        <v>77533</v>
      </c>
    </row>
    <row r="76" spans="1:7">
      <c r="A76" s="4" t="s">
        <v>363</v>
      </c>
      <c r="B76" s="5" t="n">
        <v>218670</v>
      </c>
      <c r="D76" s="5" t="n">
        <v>204697</v>
      </c>
      <c r="F76" s="5" t="n">
        <v>209648</v>
      </c>
    </row>
    <row r="77" spans="1:7">
      <c r="A77" s="4" t="s">
        <v>364</v>
      </c>
      <c r="B77" s="5" t="n">
        <v>163511</v>
      </c>
      <c r="D77" s="5" t="n">
        <v>169205</v>
      </c>
      <c r="F77" s="5" t="n">
        <v>168903</v>
      </c>
    </row>
    <row r="78" spans="1:7">
      <c r="A78" s="4" t="s">
        <v>438</v>
      </c>
      <c r="B78" s="5" t="n">
        <v>43927</v>
      </c>
      <c r="D78" s="5" t="n">
        <v>45207</v>
      </c>
      <c r="F78" s="5" t="n">
        <v>43931</v>
      </c>
    </row>
    <row r="79" spans="1:7">
      <c r="A79" s="4" t="s">
        <v>366</v>
      </c>
      <c r="B79" s="5" t="n">
        <v>4797</v>
      </c>
      <c r="D79" s="5" t="n">
        <v>5425</v>
      </c>
      <c r="F79" s="5" t="n">
        <v>6491</v>
      </c>
    </row>
    <row r="80" spans="1:7">
      <c r="A80" s="4" t="s">
        <v>427</v>
      </c>
      <c r="B80" s="5" t="n">
        <v>0</v>
      </c>
      <c r="D80" s="5" t="n">
        <v>0</v>
      </c>
      <c r="F80" s="5" t="n">
        <v>0</v>
      </c>
    </row>
    <row r="81" spans="1:7">
      <c r="A81" s="4" t="s">
        <v>43</v>
      </c>
      <c r="B81" s="5" t="n">
        <v>0</v>
      </c>
      <c r="D81" s="5" t="n">
        <v>0</v>
      </c>
      <c r="F81" s="5" t="n">
        <v>0</v>
      </c>
    </row>
    <row r="82" spans="1:7">
      <c r="A82" s="3" t="s">
        <v>439</v>
      </c>
    </row>
    <row r="83" spans="1:7">
      <c r="A83" s="4" t="s">
        <v>440</v>
      </c>
      <c r="B83" s="5" t="n">
        <v>0</v>
      </c>
      <c r="D83" s="5" t="n">
        <v>0</v>
      </c>
      <c r="F83" s="5" t="n">
        <v>0</v>
      </c>
    </row>
    <row r="84" spans="1:7">
      <c r="A84" s="4" t="s">
        <v>441</v>
      </c>
      <c r="B84" s="5" t="n">
        <v>0</v>
      </c>
      <c r="D84" s="5" t="n">
        <v>0</v>
      </c>
      <c r="F84" s="5" t="n">
        <v>0</v>
      </c>
    </row>
    <row r="85" spans="1:7">
      <c r="A85" s="4" t="s">
        <v>442</v>
      </c>
      <c r="B85" s="5" t="n">
        <v>0</v>
      </c>
      <c r="D85" s="5" t="n">
        <v>0</v>
      </c>
      <c r="F85" s="5" t="n">
        <v>0</v>
      </c>
    </row>
    <row r="86" spans="1:7">
      <c r="A86" s="4" t="s">
        <v>59</v>
      </c>
      <c r="B86" s="5" t="n">
        <v>0</v>
      </c>
      <c r="D86" s="5" t="n">
        <v>0</v>
      </c>
      <c r="F86" s="5" t="n">
        <v>0</v>
      </c>
    </row>
    <row r="87" spans="1:7">
      <c r="A87" s="4" t="s">
        <v>60</v>
      </c>
      <c r="B87" s="5" t="n">
        <v>0</v>
      </c>
      <c r="D87" s="5" t="n">
        <v>0</v>
      </c>
      <c r="F87" s="5" t="n">
        <v>0</v>
      </c>
    </row>
    <row r="88" spans="1:7">
      <c r="A88" s="4" t="s">
        <v>443</v>
      </c>
      <c r="B88" s="5" t="n">
        <v>0</v>
      </c>
      <c r="D88" s="5" t="n">
        <v>0</v>
      </c>
      <c r="F88" s="5" t="n">
        <v>0</v>
      </c>
    </row>
    <row r="89" spans="1:7">
      <c r="A89" s="4" t="s">
        <v>444</v>
      </c>
      <c r="B89" s="5" t="n">
        <v>0</v>
      </c>
      <c r="D89" s="5" t="n">
        <v>0</v>
      </c>
      <c r="F89" s="5" t="n">
        <v>0</v>
      </c>
    </row>
    <row r="90" spans="1:7">
      <c r="A90" s="4" t="s">
        <v>324</v>
      </c>
    </row>
    <row r="91" spans="1:7">
      <c r="A91" s="3" t="s">
        <v>432</v>
      </c>
    </row>
    <row r="92" spans="1:7">
      <c r="A92" s="4" t="s">
        <v>433</v>
      </c>
      <c r="B92" s="5" t="n">
        <v>40398</v>
      </c>
      <c r="D92" s="5" t="n">
        <v>42654</v>
      </c>
      <c r="F92" s="5" t="n">
        <v>29720</v>
      </c>
    </row>
    <row r="93" spans="1:7">
      <c r="A93" s="4" t="s">
        <v>434</v>
      </c>
      <c r="B93" s="5" t="n">
        <v>50960</v>
      </c>
      <c r="D93" s="5" t="n">
        <v>48796</v>
      </c>
      <c r="F93" s="5" t="n">
        <v>54571</v>
      </c>
    </row>
    <row r="94" spans="1:7">
      <c r="A94" s="4" t="s">
        <v>435</v>
      </c>
      <c r="B94" s="5" t="n">
        <v>38927</v>
      </c>
      <c r="D94" s="5" t="n">
        <v>38451</v>
      </c>
      <c r="F94" s="5" t="n">
        <v>36720</v>
      </c>
    </row>
    <row r="95" spans="1:7">
      <c r="A95" s="4" t="s">
        <v>436</v>
      </c>
      <c r="B95" s="5" t="n">
        <v>1745</v>
      </c>
      <c r="D95" s="5" t="n">
        <v>1704</v>
      </c>
      <c r="F95" s="5" t="n">
        <v>1700</v>
      </c>
    </row>
    <row r="96" spans="1:7">
      <c r="A96" s="3" t="s">
        <v>437</v>
      </c>
    </row>
    <row r="97" spans="1:7">
      <c r="A97" s="4" t="s">
        <v>362</v>
      </c>
      <c r="B97" s="5" t="n">
        <v>87925</v>
      </c>
      <c r="D97" s="5" t="n">
        <v>76799</v>
      </c>
      <c r="F97" s="5" t="n">
        <v>77533</v>
      </c>
    </row>
    <row r="98" spans="1:7">
      <c r="A98" s="4" t="s">
        <v>363</v>
      </c>
      <c r="B98" s="5" t="n">
        <v>218670</v>
      </c>
      <c r="D98" s="5" t="n">
        <v>204833</v>
      </c>
      <c r="F98" s="5" t="n">
        <v>209648</v>
      </c>
    </row>
    <row r="99" spans="1:7">
      <c r="A99" s="4" t="s">
        <v>364</v>
      </c>
      <c r="B99" s="5" t="n">
        <v>163511</v>
      </c>
      <c r="D99" s="5" t="n">
        <v>169205</v>
      </c>
      <c r="F99" s="5" t="n">
        <v>168903</v>
      </c>
    </row>
    <row r="100" spans="1:7">
      <c r="A100" s="4" t="s">
        <v>438</v>
      </c>
      <c r="B100" s="5" t="n">
        <v>44056</v>
      </c>
      <c r="D100" s="5" t="n">
        <v>45207</v>
      </c>
      <c r="F100" s="5" t="n">
        <v>43931</v>
      </c>
    </row>
    <row r="101" spans="1:7">
      <c r="A101" s="4" t="s">
        <v>366</v>
      </c>
      <c r="B101" s="5" t="n">
        <v>4797</v>
      </c>
      <c r="D101" s="5" t="n">
        <v>5425</v>
      </c>
      <c r="F101" s="5" t="n">
        <v>6491</v>
      </c>
    </row>
    <row r="102" spans="1:7">
      <c r="A102" s="4" t="s">
        <v>427</v>
      </c>
      <c r="B102" s="5" t="n">
        <v>1438</v>
      </c>
      <c r="C102" s="4" t="s">
        <v>311</v>
      </c>
      <c r="D102" s="5" t="n">
        <v>1337</v>
      </c>
      <c r="E102" s="4" t="s">
        <v>448</v>
      </c>
      <c r="F102" s="5" t="n">
        <v>1289</v>
      </c>
      <c r="G102" s="4" t="s">
        <v>449</v>
      </c>
    </row>
    <row r="103" spans="1:7">
      <c r="A103" s="4" t="s">
        <v>43</v>
      </c>
      <c r="B103" s="5" t="n">
        <v>2216</v>
      </c>
      <c r="D103" s="5" t="n">
        <v>2052</v>
      </c>
      <c r="F103" s="5" t="n">
        <v>1893</v>
      </c>
    </row>
    <row r="104" spans="1:7">
      <c r="A104" s="3" t="s">
        <v>439</v>
      </c>
    </row>
    <row r="105" spans="1:7">
      <c r="A105" s="4" t="s">
        <v>440</v>
      </c>
      <c r="B105" s="5" t="n">
        <v>540845</v>
      </c>
      <c r="D105" s="5" t="n">
        <v>508407</v>
      </c>
      <c r="F105" s="5" t="n">
        <v>502203</v>
      </c>
    </row>
    <row r="106" spans="1:7">
      <c r="A106" s="4" t="s">
        <v>441</v>
      </c>
      <c r="B106" s="5" t="n">
        <v>42627</v>
      </c>
      <c r="D106" s="5" t="n">
        <v>50926</v>
      </c>
      <c r="F106" s="5" t="n">
        <v>53786</v>
      </c>
    </row>
    <row r="107" spans="1:7">
      <c r="A107" s="4" t="s">
        <v>442</v>
      </c>
      <c r="B107" s="5" t="n">
        <v>1403</v>
      </c>
      <c r="D107" s="5" t="n">
        <v>3191</v>
      </c>
      <c r="F107" s="5" t="n">
        <v>3219</v>
      </c>
    </row>
    <row r="108" spans="1:7">
      <c r="A108" s="4" t="s">
        <v>59</v>
      </c>
      <c r="B108" s="5" t="n">
        <v>30679</v>
      </c>
      <c r="D108" s="5" t="n">
        <v>28648</v>
      </c>
      <c r="F108" s="5" t="n">
        <v>27459</v>
      </c>
    </row>
    <row r="109" spans="1:7">
      <c r="A109" s="4" t="s">
        <v>60</v>
      </c>
      <c r="B109" s="5" t="n">
        <v>296</v>
      </c>
      <c r="D109" s="5" t="n">
        <v>382</v>
      </c>
      <c r="F109" s="5" t="n">
        <v>409</v>
      </c>
    </row>
    <row r="110" spans="1:7">
      <c r="A110" s="4" t="s">
        <v>443</v>
      </c>
      <c r="B110" s="5" t="n">
        <v>12808</v>
      </c>
      <c r="D110" s="5" t="n">
        <v>12832</v>
      </c>
      <c r="F110" s="5" t="n">
        <v>12844</v>
      </c>
    </row>
    <row r="111" spans="1:7">
      <c r="A111" s="4" t="s">
        <v>444</v>
      </c>
      <c r="B111" s="7" t="n">
        <v>145</v>
      </c>
      <c r="D111" s="7" t="n">
        <v>101</v>
      </c>
      <c r="F111" s="7" t="n">
        <v>109</v>
      </c>
    </row>
    <row r="112" spans="1:7"/>
    <row r="113" spans="1:7">
      <c r="A113" s="4" t="s">
        <v>311</v>
      </c>
      <c r="B113" s="4" t="s">
        <v>450</v>
      </c>
    </row>
    <row r="114" spans="1:7">
      <c r="A114" s="4" t="s">
        <v>448</v>
      </c>
      <c r="B114" s="4" t="s">
        <v>451</v>
      </c>
    </row>
    <row r="115" spans="1:7">
      <c r="A115" s="4" t="s">
        <v>449</v>
      </c>
      <c r="B115" s="4" t="s">
        <v>452</v>
      </c>
    </row>
  </sheetData>
  <mergeCells count="7">
    <mergeCell ref="B1:C1"/>
    <mergeCell ref="D1:E1"/>
    <mergeCell ref="F1:G1"/>
    <mergeCell ref="A112:G112"/>
    <mergeCell ref="B113:G113"/>
    <mergeCell ref="B114:G114"/>
    <mergeCell ref="B115:G11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s>
  <sheetData>
    <row r="1" spans="1:4">
      <c r="A1" s="1" t="s">
        <v>453</v>
      </c>
      <c r="B1" s="2" t="s">
        <v>1</v>
      </c>
      <c r="D1" s="2" t="s">
        <v>294</v>
      </c>
    </row>
    <row r="2" spans="1:4">
      <c r="B2" s="2" t="s">
        <v>2</v>
      </c>
      <c r="C2" s="2" t="s">
        <v>29</v>
      </c>
      <c r="D2" s="2" t="s">
        <v>28</v>
      </c>
    </row>
    <row r="3" spans="1:4">
      <c r="A3" s="3" t="s">
        <v>229</v>
      </c>
    </row>
    <row r="4" spans="1:4">
      <c r="A4" s="4" t="s">
        <v>454</v>
      </c>
      <c r="B4" s="7" t="n">
        <v>1083286</v>
      </c>
      <c r="C4" s="7" t="n">
        <v>1210695</v>
      </c>
      <c r="D4" s="7" t="n">
        <v>1210695</v>
      </c>
    </row>
    <row r="5" spans="1:4">
      <c r="A5" s="4" t="s">
        <v>455</v>
      </c>
      <c r="B5" s="5" t="n">
        <v>74415</v>
      </c>
      <c r="C5" s="5" t="n">
        <v>82686</v>
      </c>
      <c r="D5" s="5" t="n">
        <v>109297</v>
      </c>
    </row>
    <row r="6" spans="1:4">
      <c r="A6" s="4" t="s">
        <v>456</v>
      </c>
      <c r="B6" s="5" t="n">
        <v>-136828</v>
      </c>
      <c r="C6" s="5" t="n">
        <v>-180347</v>
      </c>
      <c r="D6" s="5" t="n">
        <v>-236706</v>
      </c>
    </row>
    <row r="7" spans="1:4">
      <c r="A7" s="4" t="s">
        <v>457</v>
      </c>
      <c r="B7" s="7" t="n">
        <v>1020873</v>
      </c>
      <c r="C7" s="7" t="n">
        <v>1113034</v>
      </c>
      <c r="D7" s="7" t="n">
        <v>10832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24</v>
      </c>
      <c r="B1" s="2" t="s">
        <v>86</v>
      </c>
      <c r="D1" s="2" t="s">
        <v>1</v>
      </c>
    </row>
    <row r="2" spans="1:5">
      <c r="B2" s="2" t="s">
        <v>2</v>
      </c>
      <c r="C2" s="2" t="s">
        <v>29</v>
      </c>
      <c r="D2" s="2" t="s">
        <v>2</v>
      </c>
      <c r="E2" s="2" t="s">
        <v>29</v>
      </c>
    </row>
    <row r="3" spans="1:5">
      <c r="A3" s="3" t="s">
        <v>125</v>
      </c>
    </row>
    <row r="4" spans="1:5">
      <c r="A4" s="4" t="s">
        <v>119</v>
      </c>
      <c r="B4" s="7" t="n">
        <v>2269732</v>
      </c>
      <c r="C4" s="7" t="n">
        <v>1792949</v>
      </c>
      <c r="D4" s="7" t="n">
        <v>6254929</v>
      </c>
      <c r="E4" s="7" t="n">
        <v>4706679</v>
      </c>
    </row>
    <row r="5" spans="1:5">
      <c r="A5" s="3" t="s">
        <v>126</v>
      </c>
    </row>
    <row r="6" spans="1:5">
      <c r="A6" s="4" t="s">
        <v>127</v>
      </c>
      <c r="B6" s="5" t="n">
        <v>-175306</v>
      </c>
      <c r="C6" s="5" t="n">
        <v>-55963</v>
      </c>
      <c r="D6" s="5" t="n">
        <v>-879673</v>
      </c>
      <c r="E6" s="5" t="n">
        <v>22250</v>
      </c>
    </row>
    <row r="7" spans="1:5">
      <c r="A7" s="4" t="s">
        <v>128</v>
      </c>
      <c r="B7" s="5" t="n">
        <v>9741</v>
      </c>
      <c r="C7" s="5" t="n">
        <v>-1246</v>
      </c>
      <c r="D7" s="5" t="n">
        <v>19977</v>
      </c>
      <c r="E7" s="5" t="n">
        <v>-4647</v>
      </c>
    </row>
    <row r="8" spans="1:5">
      <c r="A8" s="4" t="s">
        <v>129</v>
      </c>
      <c r="B8" s="5" t="n">
        <v>-165565</v>
      </c>
      <c r="C8" s="5" t="n">
        <v>-57209</v>
      </c>
      <c r="D8" s="5" t="n">
        <v>-859696</v>
      </c>
      <c r="E8" s="5" t="n">
        <v>17603</v>
      </c>
    </row>
    <row r="9" spans="1:5">
      <c r="A9" s="4" t="s">
        <v>130</v>
      </c>
      <c r="B9" s="5" t="n">
        <v>34772</v>
      </c>
      <c r="C9" s="5" t="n">
        <v>19451</v>
      </c>
      <c r="D9" s="5" t="n">
        <v>180537</v>
      </c>
      <c r="E9" s="5" t="n">
        <v>-5985</v>
      </c>
    </row>
    <row r="10" spans="1:5">
      <c r="A10" s="4" t="s">
        <v>131</v>
      </c>
      <c r="B10" s="5" t="n">
        <v>-130793</v>
      </c>
      <c r="C10" s="5" t="n">
        <v>-37758</v>
      </c>
      <c r="D10" s="5" t="n">
        <v>-679159</v>
      </c>
      <c r="E10" s="5" t="n">
        <v>11618</v>
      </c>
    </row>
    <row r="11" spans="1:5">
      <c r="A11" s="4" t="s">
        <v>132</v>
      </c>
      <c r="B11" s="7" t="n">
        <v>2138939</v>
      </c>
      <c r="C11" s="7" t="n">
        <v>1755191</v>
      </c>
      <c r="D11" s="7" t="n">
        <v>5575770</v>
      </c>
      <c r="E11" s="7" t="n">
        <v>471829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29</v>
      </c>
    </row>
    <row r="3" spans="1:3">
      <c r="A3" s="3" t="s">
        <v>134</v>
      </c>
    </row>
    <row r="4" spans="1:3">
      <c r="A4" s="4" t="s">
        <v>119</v>
      </c>
      <c r="B4" s="7" t="n">
        <v>6254929</v>
      </c>
      <c r="C4" s="7" t="n">
        <v>4706679</v>
      </c>
    </row>
    <row r="5" spans="1:3">
      <c r="A5" s="3" t="s">
        <v>135</v>
      </c>
    </row>
    <row r="6" spans="1:3">
      <c r="A6" s="4" t="s">
        <v>136</v>
      </c>
      <c r="B6" s="5" t="n">
        <v>736352</v>
      </c>
      <c r="C6" s="5" t="n">
        <v>772344</v>
      </c>
    </row>
    <row r="7" spans="1:3">
      <c r="A7" s="4" t="s">
        <v>102</v>
      </c>
      <c r="B7" s="5" t="n">
        <v>570000</v>
      </c>
      <c r="C7" s="5" t="n">
        <v>450000</v>
      </c>
    </row>
    <row r="8" spans="1:3">
      <c r="A8" s="4" t="s">
        <v>137</v>
      </c>
      <c r="B8" s="5" t="n">
        <v>-70716</v>
      </c>
      <c r="C8" s="5" t="n">
        <v>8937</v>
      </c>
    </row>
    <row r="9" spans="1:3">
      <c r="A9" s="4" t="s">
        <v>138</v>
      </c>
      <c r="B9" s="5" t="n">
        <v>19977</v>
      </c>
      <c r="C9" s="5" t="n">
        <v>-4647</v>
      </c>
    </row>
    <row r="10" spans="1:3">
      <c r="A10" s="4" t="s">
        <v>139</v>
      </c>
      <c r="B10" s="5" t="n">
        <v>-265035</v>
      </c>
      <c r="C10" s="5" t="n">
        <v>-250826</v>
      </c>
    </row>
    <row r="11" spans="1:3">
      <c r="A11" s="4" t="s">
        <v>140</v>
      </c>
      <c r="B11" s="5" t="n">
        <v>-260013</v>
      </c>
      <c r="C11" s="5" t="n">
        <v>1580</v>
      </c>
    </row>
    <row r="12" spans="1:3">
      <c r="A12" s="4" t="s">
        <v>141</v>
      </c>
      <c r="B12" s="5" t="n">
        <v>2397</v>
      </c>
      <c r="C12" s="5" t="n">
        <v>-143</v>
      </c>
    </row>
    <row r="13" spans="1:3">
      <c r="A13" s="4" t="s">
        <v>142</v>
      </c>
      <c r="B13" s="5" t="n">
        <v>-429786</v>
      </c>
      <c r="C13" s="5" t="n">
        <v>-314572</v>
      </c>
    </row>
    <row r="14" spans="1:3">
      <c r="A14" s="4" t="s">
        <v>143</v>
      </c>
      <c r="B14" s="5" t="n">
        <v>98245</v>
      </c>
      <c r="C14" s="5" t="n">
        <v>86467</v>
      </c>
    </row>
    <row r="15" spans="1:3">
      <c r="A15" s="4" t="s">
        <v>144</v>
      </c>
      <c r="B15" s="5" t="n">
        <v>8702602</v>
      </c>
      <c r="C15" s="5" t="n">
        <v>11163180</v>
      </c>
    </row>
    <row r="16" spans="1:3">
      <c r="A16" s="4" t="s">
        <v>145</v>
      </c>
      <c r="B16" s="5" t="n">
        <v>-7860877</v>
      </c>
      <c r="C16" s="5" t="n">
        <v>-11599454</v>
      </c>
    </row>
    <row r="17" spans="1:3">
      <c r="A17" s="4" t="s">
        <v>146</v>
      </c>
      <c r="B17" s="5" t="n">
        <v>292201</v>
      </c>
      <c r="C17" s="5" t="n">
        <v>298146</v>
      </c>
    </row>
    <row r="18" spans="1:3">
      <c r="A18" s="4" t="s">
        <v>147</v>
      </c>
      <c r="B18" s="5" t="n">
        <v>-164070</v>
      </c>
      <c r="C18" s="5" t="n">
        <v>-74968</v>
      </c>
    </row>
    <row r="19" spans="1:3">
      <c r="A19" s="4" t="s">
        <v>148</v>
      </c>
      <c r="B19" s="5" t="n">
        <v>62413</v>
      </c>
      <c r="C19" s="5" t="n">
        <v>97661</v>
      </c>
    </row>
    <row r="20" spans="1:3">
      <c r="A20" s="4" t="s">
        <v>149</v>
      </c>
      <c r="B20" s="5" t="n">
        <v>-775983</v>
      </c>
      <c r="C20" s="5" t="n">
        <v>1013781</v>
      </c>
    </row>
    <row r="21" spans="1:3">
      <c r="A21" s="4" t="s">
        <v>150</v>
      </c>
      <c r="B21" s="5" t="n">
        <v>-68811</v>
      </c>
      <c r="C21" s="5" t="n">
        <v>-72431</v>
      </c>
    </row>
    <row r="22" spans="1:3">
      <c r="A22" s="4" t="s">
        <v>151</v>
      </c>
      <c r="B22" s="5" t="n">
        <v>0</v>
      </c>
      <c r="C22" s="5" t="n">
        <v>204525</v>
      </c>
    </row>
    <row r="23" spans="1:3">
      <c r="A23" s="4" t="s">
        <v>152</v>
      </c>
      <c r="B23" s="5" t="n">
        <v>283113</v>
      </c>
      <c r="C23" s="5" t="n">
        <v>462924</v>
      </c>
    </row>
    <row r="24" spans="1:3">
      <c r="A24" s="4" t="s">
        <v>153</v>
      </c>
      <c r="B24" s="5" t="n">
        <v>-34897</v>
      </c>
      <c r="C24" s="5" t="n">
        <v>-8322</v>
      </c>
    </row>
    <row r="25" spans="1:3">
      <c r="A25" s="4" t="s">
        <v>154</v>
      </c>
      <c r="B25" s="5" t="n">
        <v>44079</v>
      </c>
      <c r="C25" s="5" t="n">
        <v>36179</v>
      </c>
    </row>
    <row r="26" spans="1:3">
      <c r="A26" s="4" t="s">
        <v>155</v>
      </c>
      <c r="B26" s="5" t="n">
        <v>103133</v>
      </c>
      <c r="C26" s="5" t="n">
        <v>457667</v>
      </c>
    </row>
    <row r="27" spans="1:3">
      <c r="A27" s="4" t="s">
        <v>156</v>
      </c>
      <c r="B27" s="5" t="n">
        <v>-35961</v>
      </c>
      <c r="C27" s="5" t="n">
        <v>-860426</v>
      </c>
    </row>
    <row r="28" spans="1:3">
      <c r="A28" s="4" t="s">
        <v>157</v>
      </c>
      <c r="B28" s="5" t="n">
        <v>7203292</v>
      </c>
      <c r="C28" s="5" t="n">
        <v>6574281</v>
      </c>
    </row>
    <row r="29" spans="1:3">
      <c r="A29" s="3" t="s">
        <v>158</v>
      </c>
    </row>
    <row r="30" spans="1:3">
      <c r="A30" s="4" t="s">
        <v>159</v>
      </c>
      <c r="B30" s="5" t="n">
        <v>26937438</v>
      </c>
      <c r="C30" s="5" t="n">
        <v>30488706</v>
      </c>
    </row>
    <row r="31" spans="1:3">
      <c r="A31" s="4" t="s">
        <v>160</v>
      </c>
      <c r="B31" s="5" t="n">
        <v>-28914305</v>
      </c>
      <c r="C31" s="5" t="n">
        <v>-34484362</v>
      </c>
    </row>
    <row r="32" spans="1:3">
      <c r="A32" s="4" t="s">
        <v>161</v>
      </c>
      <c r="B32" s="5" t="n">
        <v>6896563</v>
      </c>
      <c r="C32" s="5" t="n">
        <v>9737133</v>
      </c>
    </row>
    <row r="33" spans="1:3">
      <c r="A33" s="4" t="s">
        <v>162</v>
      </c>
      <c r="B33" s="5" t="n">
        <v>-8351213</v>
      </c>
      <c r="C33" s="5" t="n">
        <v>-12805972</v>
      </c>
    </row>
    <row r="34" spans="1:3">
      <c r="A34" s="4" t="s">
        <v>163</v>
      </c>
      <c r="B34" s="5" t="n">
        <v>1147500</v>
      </c>
      <c r="C34" s="5" t="n">
        <v>1055800</v>
      </c>
    </row>
    <row r="35" spans="1:3">
      <c r="A35" s="4" t="s">
        <v>164</v>
      </c>
      <c r="B35" s="5" t="n">
        <v>-1188500</v>
      </c>
      <c r="C35" s="5" t="n">
        <v>0</v>
      </c>
    </row>
    <row r="36" spans="1:3">
      <c r="A36" s="4" t="s">
        <v>165</v>
      </c>
      <c r="B36" s="5" t="n">
        <v>-486250</v>
      </c>
      <c r="C36" s="5" t="n">
        <v>459250</v>
      </c>
    </row>
    <row r="37" spans="1:3">
      <c r="A37" s="4" t="s">
        <v>166</v>
      </c>
      <c r="B37" s="5" t="n">
        <v>0</v>
      </c>
      <c r="C37" s="5" t="n">
        <v>-486750</v>
      </c>
    </row>
    <row r="38" spans="1:3">
      <c r="A38" s="4" t="s">
        <v>167</v>
      </c>
      <c r="B38" s="5" t="n">
        <v>-28370104</v>
      </c>
      <c r="C38" s="5" t="n">
        <v>-19492076</v>
      </c>
    </row>
    <row r="39" spans="1:3">
      <c r="A39" s="4" t="s">
        <v>168</v>
      </c>
      <c r="B39" s="5" t="n">
        <v>168098</v>
      </c>
      <c r="C39" s="5" t="n">
        <v>-486158</v>
      </c>
    </row>
    <row r="40" spans="1:3">
      <c r="A40" s="4" t="s">
        <v>169</v>
      </c>
      <c r="B40" s="5" t="n">
        <v>333503</v>
      </c>
      <c r="C40" s="5" t="n">
        <v>399123</v>
      </c>
    </row>
    <row r="41" spans="1:3">
      <c r="A41" s="4" t="s">
        <v>170</v>
      </c>
      <c r="B41" s="5" t="n">
        <v>114960</v>
      </c>
      <c r="C41" s="5" t="n">
        <v>71836</v>
      </c>
    </row>
    <row r="42" spans="1:3">
      <c r="A42" s="4" t="s">
        <v>171</v>
      </c>
      <c r="B42" s="5" t="n">
        <v>-31712310</v>
      </c>
      <c r="C42" s="5" t="n">
        <v>-25543470</v>
      </c>
    </row>
    <row r="43" spans="1:3">
      <c r="A43" s="3" t="s">
        <v>172</v>
      </c>
    </row>
    <row r="44" spans="1:3">
      <c r="A44" s="4" t="s">
        <v>173</v>
      </c>
      <c r="B44" s="5" t="n">
        <v>12361306</v>
      </c>
      <c r="C44" s="5" t="n">
        <v>20831788</v>
      </c>
    </row>
    <row r="45" spans="1:3">
      <c r="A45" s="4" t="s">
        <v>174</v>
      </c>
      <c r="B45" s="5" t="n">
        <v>-7982921</v>
      </c>
      <c r="C45" s="5" t="n">
        <v>19567686</v>
      </c>
    </row>
    <row r="46" spans="1:3">
      <c r="A46" s="4" t="s">
        <v>175</v>
      </c>
      <c r="B46" s="5" t="n">
        <v>20471357</v>
      </c>
      <c r="C46" s="5" t="n">
        <v>11617814</v>
      </c>
    </row>
    <row r="47" spans="1:3">
      <c r="A47" s="4" t="s">
        <v>176</v>
      </c>
      <c r="B47" s="5" t="n">
        <v>2030982</v>
      </c>
      <c r="C47" s="5" t="n">
        <v>-2964268</v>
      </c>
    </row>
    <row r="48" spans="1:3">
      <c r="A48" s="4" t="s">
        <v>177</v>
      </c>
      <c r="B48" s="5" t="n">
        <v>0</v>
      </c>
      <c r="C48" s="5" t="n">
        <v>-30000000</v>
      </c>
    </row>
    <row r="49" spans="1:3">
      <c r="A49" s="4" t="s">
        <v>178</v>
      </c>
      <c r="B49" s="5" t="n">
        <v>0</v>
      </c>
      <c r="C49" s="5" t="n">
        <v>2000000</v>
      </c>
    </row>
    <row r="50" spans="1:3">
      <c r="A50" s="4" t="s">
        <v>179</v>
      </c>
      <c r="B50" s="5" t="n">
        <v>-2000000</v>
      </c>
      <c r="C50" s="5" t="n">
        <v>0</v>
      </c>
    </row>
    <row r="51" spans="1:3">
      <c r="A51" s="4" t="s">
        <v>180</v>
      </c>
      <c r="B51" s="5" t="n">
        <v>-85416</v>
      </c>
      <c r="C51" s="5" t="n">
        <v>-74014</v>
      </c>
    </row>
    <row r="52" spans="1:3">
      <c r="A52" s="4" t="s">
        <v>181</v>
      </c>
      <c r="B52" s="5" t="n">
        <v>-500000</v>
      </c>
      <c r="C52" s="5" t="n">
        <v>0</v>
      </c>
    </row>
    <row r="53" spans="1:3">
      <c r="A53" s="4" t="s">
        <v>182</v>
      </c>
      <c r="B53" s="5" t="n">
        <v>-76875</v>
      </c>
      <c r="C53" s="5" t="n">
        <v>-75000</v>
      </c>
    </row>
    <row r="54" spans="1:3">
      <c r="A54" s="4" t="s">
        <v>183</v>
      </c>
      <c r="B54" s="5" t="n">
        <v>-1965241</v>
      </c>
      <c r="C54" s="5" t="n">
        <v>-1829567</v>
      </c>
    </row>
    <row r="55" spans="1:3">
      <c r="A55" s="4" t="s">
        <v>184</v>
      </c>
      <c r="B55" s="5" t="n">
        <v>22253192</v>
      </c>
      <c r="C55" s="5" t="n">
        <v>19074439</v>
      </c>
    </row>
    <row r="56" spans="1:3">
      <c r="A56" s="4" t="s">
        <v>185</v>
      </c>
      <c r="B56" s="5" t="n">
        <v>-2255826</v>
      </c>
      <c r="C56" s="5" t="n">
        <v>105250</v>
      </c>
    </row>
    <row r="57" spans="1:3">
      <c r="A57" s="3" t="s">
        <v>186</v>
      </c>
    </row>
    <row r="58" spans="1:3">
      <c r="A58" s="4" t="s">
        <v>187</v>
      </c>
      <c r="B58" s="5" t="n">
        <v>42653501</v>
      </c>
      <c r="C58" s="5" t="n">
        <v>29614286</v>
      </c>
    </row>
    <row r="59" spans="1:3">
      <c r="A59" s="4" t="s">
        <v>188</v>
      </c>
      <c r="B59" s="5" t="n">
        <v>40397675</v>
      </c>
      <c r="C59" s="5" t="n">
        <v>29719536</v>
      </c>
    </row>
    <row r="60" spans="1:3">
      <c r="A60" s="3" t="s">
        <v>189</v>
      </c>
    </row>
    <row r="61" spans="1:3">
      <c r="A61" s="4" t="s">
        <v>190</v>
      </c>
      <c r="B61" s="5" t="n">
        <v>2983314</v>
      </c>
      <c r="C61" s="5" t="n">
        <v>2243926</v>
      </c>
    </row>
    <row r="62" spans="1:3">
      <c r="A62" s="4" t="s">
        <v>191</v>
      </c>
      <c r="B62" s="5" t="n">
        <v>885000</v>
      </c>
      <c r="C62" s="5" t="n">
        <v>950000</v>
      </c>
    </row>
    <row r="63" spans="1:3">
      <c r="A63" s="3" t="s">
        <v>192</v>
      </c>
    </row>
    <row r="64" spans="1:3">
      <c r="A64" s="4" t="s">
        <v>193</v>
      </c>
      <c r="B64" s="5" t="n">
        <v>-859696</v>
      </c>
      <c r="C64" s="5" t="n">
        <v>17603</v>
      </c>
    </row>
    <row r="65" spans="1:3">
      <c r="A65" s="4" t="s">
        <v>194</v>
      </c>
      <c r="B65" s="5" t="n">
        <v>249900</v>
      </c>
      <c r="C65" s="5" t="n">
        <v>329215</v>
      </c>
    </row>
    <row r="66" spans="1:3">
      <c r="A66" s="3" t="s">
        <v>195</v>
      </c>
    </row>
    <row r="67" spans="1:3">
      <c r="A67" s="4" t="s">
        <v>196</v>
      </c>
      <c r="B67" s="5" t="n">
        <v>2820056</v>
      </c>
      <c r="C67" s="5" t="n">
        <v>2586973</v>
      </c>
    </row>
    <row r="68" spans="1:3">
      <c r="A68" s="4" t="s">
        <v>197</v>
      </c>
      <c r="B68" s="5" t="n">
        <v>-77593</v>
      </c>
      <c r="C68" s="5" t="n">
        <v>-44507</v>
      </c>
    </row>
    <row r="69" spans="1:3">
      <c r="A69" s="4" t="s">
        <v>198</v>
      </c>
      <c r="B69" s="5" t="n">
        <v>-777222</v>
      </c>
      <c r="C69" s="5" t="n">
        <v>-712899</v>
      </c>
    </row>
    <row r="70" spans="1:3">
      <c r="A70" s="4" t="s">
        <v>199</v>
      </c>
      <c r="B70" s="7" t="n">
        <v>1965241</v>
      </c>
      <c r="C70" s="7" t="n">
        <v>18295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3:43:08Z</dcterms:created>
  <dcterms:modified xmlns:dcterms="http://purl.org/dc/terms/" xmlns:xsi="http://www.w3.org/2001/XMLSchema-instance" xsi:type="dcterms:W3CDTF">2018-11-08T13:43:08Z</dcterms:modified>
</cp:coreProperties>
</file>